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Equity " sheetId="6" r:id="rId6"/>
    <s:sheet name="Condensed Statements of Cash Fl" sheetId="7" r:id="rId7"/>
    <s:sheet name="Summary of Significant Accounti" sheetId="8" r:id="rId8"/>
    <s:sheet name="Investment Securities Available" sheetId="9" r:id="rId9"/>
    <s:sheet name="Loans Receivable, Net" sheetId="10" r:id="rId10"/>
    <s:sheet name="Foreclosed Real Estate" sheetId="11" r:id="rId11"/>
    <s:sheet name="Employee Benefits" sheetId="12" r:id="rId12"/>
    <s:sheet name="Equity and Regulatory Capital" sheetId="13" r:id="rId13"/>
    <s:sheet name="Financial Instruments with Off-" sheetId="14" r:id="rId14"/>
    <s:sheet name="Fair Value Measurements and Fai" sheetId="15" r:id="rId15"/>
    <s:sheet name="Summary of Significant Accoun16" sheetId="16" r:id="rId16"/>
    <s:sheet name="Summary of Significant Accoun17" sheetId="17" r:id="rId17"/>
    <s:sheet name="Investment Securities Availab18" sheetId="18" r:id="rId18"/>
    <s:sheet name="Loans Receivable, Net (Tables)" sheetId="19" r:id="rId19"/>
    <s:sheet name="Foreclosed Real Estate (Tables)" sheetId="20" r:id="rId20"/>
    <s:sheet name="Employee Benefits (Tables)" sheetId="21" r:id="rId21"/>
    <s:sheet name="Equity and Regulatory Capital (" sheetId="22" r:id="rId22"/>
    <s:sheet name="Fair Value Measurements and F23" sheetId="23" r:id="rId23"/>
    <s:sheet name="Summary of Significant Accoun24" sheetId="24" r:id="rId24"/>
    <s:sheet name="Summary of Significant Accoun25" sheetId="25" r:id="rId25"/>
    <s:sheet name="Investment Securities Availab26" sheetId="26" r:id="rId26"/>
    <s:sheet name="Investment Securities Availab27" sheetId="27" r:id="rId27"/>
    <s:sheet name="Investment Securities Availab28" sheetId="28" r:id="rId28"/>
    <s:sheet name="Loans Receivable, Net (Details)" sheetId="29" r:id="rId29"/>
    <s:sheet name="Loans Receivable, Net (Details " sheetId="30" r:id="rId30"/>
    <s:sheet name="Loans Receivable, Net (Detail31" sheetId="31" r:id="rId31"/>
    <s:sheet name="Loans Receivable, Net (Detail32" sheetId="32" r:id="rId32"/>
    <s:sheet name="Loans Receivable, Net (Detail33" sheetId="33" r:id="rId33"/>
    <s:sheet name="Loans Receivable, Net (Detail34" sheetId="34" r:id="rId34"/>
    <s:sheet name="Loans Receivable, Net (Detail35" sheetId="35" r:id="rId35"/>
    <s:sheet name="Loans Receivable, Net (Detail36" sheetId="36" r:id="rId36"/>
    <s:sheet name="Loans Receivable, Net (Detail37" sheetId="37" r:id="rId37"/>
    <s:sheet name="Loans Receivable, Net (Detail T" sheetId="38" r:id="rId38"/>
    <s:sheet name="Foreclosed Real Estate (Details" sheetId="39" r:id="rId39"/>
    <s:sheet name="Foreclosed Real Estate (Detai40" sheetId="40" r:id="rId40"/>
    <s:sheet name="Foreclosed Real Estate (Detai41" sheetId="41" r:id="rId41"/>
    <s:sheet name="Foreclosed Real Estate (Detail " sheetId="42" r:id="rId42"/>
    <s:sheet name="Employee Benefits (Details)" sheetId="43" r:id="rId43"/>
    <s:sheet name="Employee Benefits (Details 1)" sheetId="44" r:id="rId44"/>
    <s:sheet name="Employee Benefits (Details 2)" sheetId="45" r:id="rId45"/>
    <s:sheet name="Employee Benefits (Detail3)" sheetId="46" r:id="rId46"/>
    <s:sheet name="Employee Benefits (Detail Textu" sheetId="47" r:id="rId47"/>
    <s:sheet name="Equity and Regulatory Capital48" sheetId="48" r:id="rId48"/>
    <s:sheet name="Equity and Regulatory Capital49" sheetId="49" r:id="rId49"/>
    <s:sheet name="Financial Instruments with Of50" sheetId="50" r:id="rId50"/>
    <s:sheet name="Fair Value Measurements and F51" sheetId="51" r:id="rId51"/>
    <s:sheet name="Fair Value Measurements and F52" sheetId="52" r:id="rId52"/>
    <s:sheet name="Fair Value Measurements and F53" sheetId="53" r:id="rId53"/>
  </s:sheets>
  <s:definedNames/>
  <s:calcPr calcId="124519" calcMode="auto" fullCalcOnLoad="1"/>
</s:workbook>
</file>

<file path=xl/sharedStrings.xml><?xml version="1.0" encoding="utf-8"?>
<sst xmlns="http://schemas.openxmlformats.org/spreadsheetml/2006/main" uniqueCount="550">
  <si>
    <t>Document and Entity Information - shares</t>
  </si>
  <si>
    <t>3 Months Ended</t>
  </si>
  <si>
    <t>Mar. 31, 2016</t>
  </si>
  <si>
    <t>Jun. 27, 2016</t>
  </si>
  <si>
    <t>Document And Entity Information [Abstract]</t>
  </si>
  <si>
    <t>Entity Registrant Name</t>
  </si>
  <si>
    <t>Best Hometown Bancorp, Inc.</t>
  </si>
  <si>
    <t>Entity Central Index Key</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Balance Sheets - USD ($) $ in Thousands</t>
  </si>
  <si>
    <t>Dec. 31, 2015</t>
  </si>
  <si>
    <t>Assets</t>
  </si>
  <si>
    <t>Cash and due from banks</t>
  </si>
  <si>
    <t>Interest-bearing deposits in other banks:</t>
  </si>
  <si>
    <t>Federal Home Loan Bank of Chicago ("FHLBC") demand account</t>
  </si>
  <si>
    <t>TIB-The Independent BankersBank money market account</t>
  </si>
  <si>
    <t>Other banks</t>
  </si>
  <si>
    <t>Cash and cash equivalents</t>
  </si>
  <si>
    <t>Investment securities available for sale, at market value (amortized cost of $12,568 and $11,353, respectively)</t>
  </si>
  <si>
    <t>Stock in FHLBC</t>
  </si>
  <si>
    <t>Loans receivable, net of allowance for loan losses of $1,252 and $1,249, respectively</t>
  </si>
  <si>
    <t>Premises and equipment, net</t>
  </si>
  <si>
    <t>Foreclosed real estate held for sale, net</t>
  </si>
  <si>
    <t>Accrued interest receivable:</t>
  </si>
  <si>
    <t>Investment securities</t>
  </si>
  <si>
    <t>Loans receivable</t>
  </si>
  <si>
    <t>Deferred tax asset</t>
  </si>
  <si>
    <t>Other assets</t>
  </si>
  <si>
    <t>Total assets</t>
  </si>
  <si>
    <t>Deposits:</t>
  </si>
  <si>
    <t>Noninterest-bearing</t>
  </si>
  <si>
    <t>Interest-bearing</t>
  </si>
  <si>
    <t>Total deposits</t>
  </si>
  <si>
    <t>Advances from FHLBC</t>
  </si>
  <si>
    <t>Accrued defined benefit pension plan</t>
  </si>
  <si>
    <t>Accrued postretirement medical plan</t>
  </si>
  <si>
    <t>Other liabilities</t>
  </si>
  <si>
    <t>Total liabilities</t>
  </si>
  <si>
    <t>Commitments and contingencies</t>
  </si>
  <si>
    <t xml:space="preserve"> </t>
  </si>
  <si>
    <t>Retained earnings - substantially restricted</t>
  </si>
  <si>
    <t>Accumulated other comprehensive (loss), net of tax:</t>
  </si>
  <si>
    <t>Net unrealized (losses) on investment securities, net of tax</t>
  </si>
  <si>
    <t>Net unrealized (losses) on defined benefit pension plan, net of tax</t>
  </si>
  <si>
    <t>Net unrealized (losses) on postretirement medical plan, net of tax</t>
  </si>
  <si>
    <t>Total accumulated other comprehensive (loss), net of tax</t>
  </si>
  <si>
    <t>Total equity</t>
  </si>
  <si>
    <t>Total liabilities and equity</t>
  </si>
  <si>
    <t>Condensed Balance Sheets (Parentheticals) - USD ($) $ in Thousands</t>
  </si>
  <si>
    <t>Statement of Financial Position [Abstract]</t>
  </si>
  <si>
    <t>Available-for-sale Securities, Amortized Cost Basis</t>
  </si>
  <si>
    <t>Loans and Leases Receivable, Allowance</t>
  </si>
  <si>
    <t>Condensed Statements of Operations (Unaudited) - USD ($) $ in Thousands</t>
  </si>
  <si>
    <t>Mar. 31, 2015</t>
  </si>
  <si>
    <t>Interest income:</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Loan service charges</t>
  </si>
  <si>
    <t>Other</t>
  </si>
  <si>
    <t>Total noninterest income</t>
  </si>
  <si>
    <t>Noninterest expense:</t>
  </si>
  <si>
    <t>Compensation and benefits</t>
  </si>
  <si>
    <t>Occupancy expense</t>
  </si>
  <si>
    <t>Equipment expense</t>
  </si>
  <si>
    <t>Data processing</t>
  </si>
  <si>
    <t>FDIC premium expense</t>
  </si>
  <si>
    <t>Professional services</t>
  </si>
  <si>
    <t>Insurance costs</t>
  </si>
  <si>
    <t>Advertising</t>
  </si>
  <si>
    <t>Supplies</t>
  </si>
  <si>
    <t>Operations from foreclosed real estate</t>
  </si>
  <si>
    <t>Total noninterest expense</t>
  </si>
  <si>
    <t>Loss before income taxes</t>
  </si>
  <si>
    <t>Income taxes:</t>
  </si>
  <si>
    <t>Current</t>
  </si>
  <si>
    <t>Deferred</t>
  </si>
  <si>
    <t>Total income taxes</t>
  </si>
  <si>
    <t>Net loss</t>
  </si>
  <si>
    <t>Condensed Statements of Comprehensive Loss (Unaudited) - USD ($) $ in Thousands</t>
  </si>
  <si>
    <t>Statement of Comprehensive Income [Abstract]</t>
  </si>
  <si>
    <t>Accumulated other comprehensive earnings, net of tax:</t>
  </si>
  <si>
    <t>Unrealized gains on investment securities during the period</t>
  </si>
  <si>
    <t>Net unrealized gains on defined benefit pension plan</t>
  </si>
  <si>
    <t>Net unrealized gains on postretirement medical plan</t>
  </si>
  <si>
    <t>Accumulated other comprehensive earnings before taxes</t>
  </si>
  <si>
    <t>Income taxes</t>
  </si>
  <si>
    <t>Accumulated other comprehensive earnings, net of tax</t>
  </si>
  <si>
    <t>Comprehensive loss</t>
  </si>
  <si>
    <t>Condensed Statements of Equity (Unaudited) - USD ($) $ in Thousands</t>
  </si>
  <si>
    <t>Retained Earnings</t>
  </si>
  <si>
    <t>Net Unrealized (Losses) Gains On Investment Securities, Net</t>
  </si>
  <si>
    <t>Net Unrealized (Losses) On Defined Benefit Pension Plan, Net</t>
  </si>
  <si>
    <t>Net Unrealized (Losses) On Postretirement Medical Plan, Net</t>
  </si>
  <si>
    <t>Accumulated Other Comprehensive (Loss), Net</t>
  </si>
  <si>
    <t>Total</t>
  </si>
  <si>
    <t>Balance at Dec. 31, 2014</t>
  </si>
  <si>
    <t>Increase (Decrease) in Stockholders' Equity [Roll Forward]</t>
  </si>
  <si>
    <t>Net unrealized gains, net of taxes</t>
  </si>
  <si>
    <t>Balance at Mar. 31, 2015</t>
  </si>
  <si>
    <t>Balance at Dec. 31, 2015</t>
  </si>
  <si>
    <t>Balance at Mar. 31, 2016</t>
  </si>
  <si>
    <t>Condensed Statements of Cash Flows (Unaudited) - USD ($) $ in Thousands</t>
  </si>
  <si>
    <t>Cash flows from operating activities:</t>
  </si>
  <si>
    <t>Adjustments to reconcile net loss to net cash (used for) provided by operating activities:</t>
  </si>
  <si>
    <t>Depreciation expense</t>
  </si>
  <si>
    <t>Amortization of premiums, net</t>
  </si>
  <si>
    <t>Loss (gain) on foreclosed real estate</t>
  </si>
  <si>
    <t>(Increase) decrease in:</t>
  </si>
  <si>
    <t>Accrued interest receivable</t>
  </si>
  <si>
    <t>Increase in other liabilities</t>
  </si>
  <si>
    <t>Net cash (used for) operating activities</t>
  </si>
  <si>
    <t>Cash flows from investing activities:</t>
  </si>
  <si>
    <t>Net decrease (increase) in loans receivable</t>
  </si>
  <si>
    <t>Mortgage-backed securities ("MBSs") available for sale - collections</t>
  </si>
  <si>
    <t>MBSs available for sale - purchased</t>
  </si>
  <si>
    <t>Securities available for sale - purchased</t>
  </si>
  <si>
    <t>Securities available for sale - proceeds from call</t>
  </si>
  <si>
    <t>Purchases of premises and equipment</t>
  </si>
  <si>
    <t>Proceeds from foreclosed real estate</t>
  </si>
  <si>
    <t>Net cash provided by (used for) investing activities</t>
  </si>
  <si>
    <t>Cash flows from financing activities:</t>
  </si>
  <si>
    <t>Net increase in deposits</t>
  </si>
  <si>
    <t>Repayment of advances from FHLBC</t>
  </si>
  <si>
    <t>Net cash provided by financing activities</t>
  </si>
  <si>
    <t>Net increase in cash and cash equivalents</t>
  </si>
  <si>
    <t>Cash and cash equivalents at beginning of period</t>
  </si>
  <si>
    <t>Cash and cash equivalents at end of period</t>
  </si>
  <si>
    <t>Cash paid during the period for:</t>
  </si>
  <si>
    <t>Interest on deposits</t>
  </si>
  <si>
    <t>Interest on advances from FHLBC</t>
  </si>
  <si>
    <t>Summary of Significant Accounting Policies</t>
  </si>
  <si>
    <t>Accounting Policies [Abstract]</t>
  </si>
  <si>
    <t xml:space="preserve">Note 1. Summary of Significant Accounting Policies General On March 7, 2016, the Bank’s Board of Directors adopted a Plan of Conversion to convert from a federally-chartered mutual savings association to a capital stock form of organization with the establishment of a stock holding company, as parent of the Bank (“Conversion”). The stock holding company is organized under the laws of the State of Maryland and will own all of the outstanding common stock of the Bank upon completion of the Conversion. The Conversion was subject to approval of the members of the Bank, which approval was received at a special meeting of Members on June 22, 2016. Additionally, the transaction is subject to certain conditions, including receipt of the required regulatory approvals. The Bank will adopt an employee stock ownership plan (“ESOP”) which will subscribe for up to 8% of the common stock in the offering. Shares of the stock holding company’ s common stock will be offered in a subscription offering pursuant to non-transferable subscription rights at a predetermined and uniform price in the following order of preference: (1) to the eligible account holders of record of the Bank as of December 31, 2014; (2) to tax qualified employee stock benefit plans; (3) if applicable, to supplemental eligible account holders of record as of March 31, 2016; and (4) any person other than an eligible account holder or a supplemental eligible account holder, holding a qualifying deposit on the voting record date. Concurrently with the subscription offering, shares not subscribed for in the subscription offering will be offered to the general public in a direct community offering with preference given first to natural persons and trusts of natural persons residing in the counties of Madison and St. Clair, Illinois; and thereafter to other members of the general public. The Company has received orders to purchase 826,208 shares of common stock prior to the June 16, 2016 deadline, which is sufficient to complete the Company’s offering being conducted in connection with the Conversion of the Bank. The Company’s common stock will be quoted on the OTC Pink Marketplace. Subsequent to the Conversion, voting rights will be held and exercised exclusively by the stockholders of the holding company. Deposit account holders will continue to be insured by the FDIC. A liquidation account will be established in an amount equal to the Bank’s total equity as of the latest balance sheet date in the final offering circular used in the Conversion. Each eligible account holder or supplemental account holder will be entitled to a proportionate share of this account in the event of a complete liquidation of the Bank, and only in such event. This share will be reduced at each fiscal year end if the eligible account holder’s or supplemental account holder’s deposit balance at each fiscal year end falls below the amounts on the date of record and will cease to exist if the account is closed. The liquidation account will never be increased despite any increase after Conversion in the related deposit balance. Following completion of the Conversion, the Bank may not pay a dividend on, or repurchase any of, its capital stock, if the effect thereof would cause retained earnings to be reduced below the liquidation account amount or regulatory capital requirements. In addition, the stock holding company will be subject to certain other regulations restricting the payment of dividends on, and the repurchase of, its capital stock. Conversion costs will be deferred and reduce the proceeds from the shares sold in the Conversion. If the Conversion is not completed, all costs will be expensed. Conversion costs included in other assets as of March 31, 2016 amounted to $595. The Conversion will be accounted for as a change in corporate form with the historic basis of the Bank’s assets, liabilities and equity unchanged as a result. Basis of Presentation The accompanying condensed balance sheet of the Bank as of December 31, 2015, which has been derived from audited financial statements, and unaudited condensed financial statements of the Bank as of March 31, 2016 and for the three months ended March 31, 2016 and 2015,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financial statements and notes thereto of the Bank for the year ended December 31, 2015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financial statements have been included to present fairly the financial position as of March 31, 2016 and the results of operations and cash flows for the three months ended March 31, 2016 and 2015. All interim amounts have not been audited and the results of operations for the three months ended March 31, 2016, herein are not necessarily indicative of the results of operations to be expected for the entire year. Use of Estimates The preparation of condens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 Loans Receivable, Net Loans receivable, net are carried at unpaid principal balances, less allowance for loan losses, net deferred loan fees, deferred income and loans in process. Loan origination fees and certain direct loan origination costs are deferred and amortized to interest income over the contractual life of the loan using the interest method. Allowance for Loan Losses Allowance for loan losses are established for impaired loans for the difference between the loan amount and the present value of expected future cash flows discounted at the original contractual interest rate, or as a practical expedient if the loan is deemed collateral dependent, the fair value of collateral less estimated selling costs. The Bank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commercial and multi-family real estate loans, large nonaccrual one-to-four family, owner occupied and non-owner occupied loans and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Impairment losses are recognized through an increase in the allowance for loan losses. Such loans are placed on nonaccrual status at the point deemed uncollectible. The Bank generally ceases accruing interest on the loans when contractual payments of principal or interest have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applied against principal using the cost recovery method or to interest income recognized on the cash basis.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considered delinquent when a payment has not been made by the contractual due date. Allowances for loan losses are available to absorb losses incurred on loans receivable and represents additions charged to expense, less net charge-offs. Loans are charged-off in the period deemed uncollectible. Recoveries of loans previously charged-off are recorded when received. The allowance for loan losses consists of specific and general components. The specific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wo years, including adjustments to historical loss experience maintained to cover uncertainties that affect the Association’s estimate of probable losses for each loan type. The adjustments to historical loss experience are based on evaluation of several factors, including primarily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condensed balance sheet date. Comprehensive Loss Comprehensive loss consists of net loss, unrealized gains (losses) on available-for-sale securities, unrealized gains (losses) on defined benefit pension plan and unrealized gains (losses) on postretirement medical plan. Changes recognized in accumulated other comprehensive (loss), net of tax are as follows:
Three Months Ended
March 31,
Components of Accumulated Other Comprehensive (Loss), Net of Tax 2016 2015 Description
(In thousands)
Unrealized gains and losses on investment securities available for sale:
Unrealized gains (losses) on investment securities $ 89 $ 65 Included in accumulated other comprehensive loss
(30 ) (23 ) Tax effect
$ 59 $ 42 Net of tax
Amortization of defined benefit pension plan:
Net loss $ 27 $ 23 Included in net periodic cost (note 5)
- - Tax effect
$ 27 $ 23 Net of tax
Amortization of postretirement medical plan:
Net loss $ 2 $ 3 Included in net periodic cost (note 5)
Prior service cost (2 ) (2 ) Included in net periodic cost (note 5)
- - Tax effect
$ - $ 1 Net of tax
Total changes recognized in accumulated other comprehensive (loss), net of tax $ 86 $ 66 Recent Accounting Pronouncements In March 2016, the FASB issued ASU No. 2016-09, “Compensation-Stock Compensation (Topic 718)-Improvements to Employee Share-Based Payment Accounting.” The provisions of ASU 2016-09 simplify several aspects for share-based payment transactions, including income tax consequences, forfeitures, statutory tax withholding requirements and classifications of the income tax effects of certain share-based payment transactions in the statement of cash flows. ASU 2016-09 eliminates equity treatment for tax benefits or deficiencies that result from differences between compensation costs recognized for GAAP purposes and the related tax deduction and require such differences be recognized as income tax expense. Since excess tax benefits are no longer recognized in additional paid-in capital, the assumed proceeds from applying the treasury stock method will exclude the amount of excess tax benefits when calculating earnings per share. Under ASU 2016-09, forfeitures can be estimated and considered in the accrual of compensation expense, as in current practice, or accounted for as they occur. In addition, for awards to qualify as equity instruments the employer must have a statutory obligation to withhold taxes on the employee’s behalf and the withholdings cannot exceed the maximum statutory tax rates in the applicable jurisdictions. Excess tax benefits are now classified as operating activities and cash paid by an employer when directly withholding shares for tax-withholding purposes is classified as a financing activity. Since the Company qualifies as an emerging growth company, ASU 2016-09 is effective for annual reporting periods beginning after December 15, 2017, and interim periods within annual periods beginning after December 15, 2018. The Bank is currently evaluating the impact of ASU 2016-09 on its condensed financial statements. In June 2016, the FASB issued ASU No. 2016-13, “Financial Instruments-Credit Losses (Topic 326).” The provisions of ASU 2016-13 was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Since the Company qualifies as an emerging growth company, ASU 2016-13 is effective for fiscal years beginning after December 15, 2020, and interim periods within fiscal years beginning after December 15, 2021. The Bank is currently evaluating the impact of ASU 2016-13 on its financial statements. </t>
  </si>
  <si>
    <t>Investment Securities Available for Sale</t>
  </si>
  <si>
    <t>Investments, Debt and Equity Securities [Abstract]</t>
  </si>
  <si>
    <t>Note 2. Investment Securities Available for Sale Investment securities available for sale are summarized as follows:
March 31, 2016
Gross Gross
Amortized Unrealized Unrealized Market
Cost Gains Losses Value
(In thousands)
Debt securities:
Agencies due in 2020 $ 500 $ 6 $ - $ 506
MBS: Government-sponsored enterprise ("GSE") residential 12,068 7 (53 ) 12,022
Total $ 12,568 $ 13 $ (53 ) $ 12,528
December 31, 2015
Gross Gross
Amortized Unrealized Unrealized Market
Cost Gains Losses Value
(In thousands)
Debt securities:
Agencies due in 2019 $ 500 $ 1 $ - $ 501
Agencies due in 2020 500 - (6 ) 494
MBS: GSE residential 10,353 - (124 ) 10,229
Total $ 11,353 $ 1 $ (130 ) $ 11,224 As of March 31, 2016 and December 31, 2015, investment securities with a carrying value of $506 and $995 were pledged for public deposits. There were no investment securities sold during the three months ended March 31, 2016 or 2015. At March 31, 2016 and December 31, 2015, a substantial portion of the MBSs carry a fixed interest rate. Investment securities having a continuous unrealized loss position for less than twelve months and twelve months or longer at March 31, 2016 and December 31, 2015 are summarized as follows:
Number Less than 12 Months 12 Months or Longer Total
March 31, of Market Unrealized Market Unrealized Market Unrealized
2016 Positions Value loss Value loss Value loss
(Dollars in thousands)
MBS 18 $ 6,178 $ 28 $ 2,376 $ 25 $ 8,554 $ 53
Number Less than 12 Months 12 Months or Longer Total
December 31, of Market Unrealized Market Unrealized Market Unrealized
2015 Positions Value loss Value loss Value loss
(Dollars in thousands)
Agencies 1 $ 494 $ 6 $ - $ - $ 494 $ 6
MBS 21 6,974 69 3,255 55 10,229 124
22 $ 7,468 $ 75 $ 3,255 $ 55 $ 10,723 $ 130 The unrealized losses on the investment securities were due to changes in market interest rates and not the credit quality of the issuer. The Bank did not consider the unrealized losses on those securities to be other-than-temporarily impaired credit related losses at the above dates. Total fair value of these investment securities at March 31, 2016 and December 31, 2015, was $8,554 and $10,723, respectively, which is approximately 68% and 96%, respectively, of the Bank’s available for sale investments securities portfolio.</t>
  </si>
  <si>
    <t>Loans Receivable, Net</t>
  </si>
  <si>
    <t>Accounts, Notes, Loans and Financing Receivable, Gross, Allowance, and Net [Abstract]</t>
  </si>
  <si>
    <t xml:space="preserve">Note 3. Loans Receivable, Net Loans receivable, net are summarized as follows:
March 31, December 31,
2016 2015
(In thousands)
Real estate loans:
One-to-four family, owner occupied $ 50,942 $ 52,163
One-to-four family, non-owner occupied 4,312 4,780
Commercial and multi-family 15,014 14,876
Construction and land 2,788 3,034
Commercial business loans 854 713
Consumer loans 607 623
74,517 76,189
Allowance for losses (1,252 ) (1,249 )
Loans in process (559 ) (559 )
Deferred loan fees, net (70 ) (79 )
Total $ 72,636 $ 74,302 The risk characteristics of each loan portfolio segment are as follows: One-to-four family, owner occupied, including construction and land One-to-four family, owner occupied loans and construction and lan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Land loans are secured primarily by unimproved land for future residential use. Risk is mitigated by the fact that the loans are of smaller individual amounts and spread over a large number of borrowers. One-to-four family, non-owner occupied One-to-four family, non-owner occupied loans carry greater inherent risks than one-to-four family, owner occupied loans, since the repayment ability of the borrower is generally reliant on the success of the income generated from the property. Commercial and multi-family real estate Commercial real estate loans are secured primarily by office buildings, churches and various income-producing properties. Multi-family real estate loans are secured by generally apartment complexes. Commercial and multi-family real estate loans are underwritten based on the economic viability of the property and creditworthiness of the borrower, with emphasis given to projected cash flow as a percentage of debt service requirements. These loans carry increased risks as they involve larger balances concentrated with single borrowers or groups of related borrowers. Repayment of loans secured by income-producing properties depends on the successful operation of the real estate and the economy. Commercial business Commercial business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business loans are secured by the assets being financed or other business assets, such as accounts receivable or inventory, and may include a personal guarantee. Short-term loans may be made on an unsecured basis. Commercial business loans carry significant credit risks as they involve larger balances concentrated with single borrowers or groups of related borrowers. In addition, repayment of such loans depends on the successful operation of the business for which an operating loan is utilized. Consumer Consumer loans include automobile, personal and other consumer loans. Potential credit risks include rapidly depreciable assets, such as automobiles, which could adversely affect the value of the collateral. The following presents by portfolio segment, the activity in the allowance for loan losses:
Allowance for Loan Losses
Beginning Provision for Ending
Balance Losses Charge-offs Recoveries Balance
Three Months Ended March 31, 2016:
Real estate loans:
One-to-four family, owner occupied $ 771 $ (20 ) $ - 2 $ 753
One-to-four family, non-owner occupied 82 (9 ) - 1 74
Commercial and multi-family 260 3 - - 263
Construction and land 47 (4 ) - - 43
Commercial business loans 14 3 - - 17
Consumer loans 19 (1 ) - - 18
Unallocated 56 28 - - 84
$ 1,249 $ - $ - $ 3 $ 1,252
Allowance for Loan Losses
Beginning Provision for Ending
Balance Losses Charge-offs Recoveries Balance
Three Months Ended March 31, 2015:
Real estate loans:
One-to-four family, owner occupied $ 791 $ 18 $ - $ 1 $ 810
One-to-four family, non-owner occupied 110 (16 ) - 2 96
Commercial and multi-family 87 11 - - 98
Construction and land 35 12 - - 47
Commercial business loans 9 3 - - 12
Consumer loans 9 8 - - 17
Unallocated 38 (18 ) - - 20
$ 1,079 $ 18 $ - $ 3 $ 1,100 The Bank establishes the unallocated allowance for loan losses due to uncertainties that could affect management’s estimate of probable losses. The unallocated component of the allowance for loan losses is maintained to cover probable and incurred credit losses inherent in the loan portfolio but not captured in the general component, such as historical loss experience data that may not precisely correspond to individual loan portfolio segments and to uncertainties in economic conditions. The following presents by portfolio segment, the recorded investment in loans and impairment method:
Allowance for Loan Losses Loans
Individually Collectively Individually Collectively
Evaluated Evaluated Evaluated Evaluated
for Impairment for Impairment Total for Impairment for Impairment Total
(In thousands)
At March 31, 2016:
Real estate loans:
One-to-four family, owner occupied $ - $ 753 $ 753 $ 1,679 $ 49,263 $ 50,942
One-to-four family, non-owner occupied - 74 74 82 4,230 4,312
Commercial and multi-family - 263 263 - 15,014 15,014
Construction and land - 43 43 - 2,788 2,788
Commercial business loans - 17 17 - 854 854
Consumer loans - 18 18 - 607 607
Unallocated - 84 84 - - -
$ - $ 1,252 $ 1,252 $ 1,761 $ 72,756 $ 74,517
Allowance for Loan Losses Loans
Individually Collectively Individually Collectively
Evaluated Evaluated Evaluated Evaluated
for Impairment for Impairment Total for Impairment for Impairment Total
(In thousands)
At December 31, 2015:
Real estate loans:
One-to-four family, owner occupied $ - $ 771 $ 771 $ 1,901 $ 50,262 $ 52,163
One-to-four family, non-owner occupied - 82 82 83 4,697 4,780
Commercial and multi-family - 260 260 - 14,876 14,876
Construction and land - 47 47 - 3,034 3,034
Commercial business loans - 14 14 - 713 713
Consumer loans - 19 19 - 623 623
Unallocated - 56 56 - - -
$ - $ 1,249 $ 1,249 $ 1,984 $ 74,205 $ 76,189 The following tables present impaired loans and allowance for loan losses and nonperforming loans based on class level:
Impaired Loans
With With no Unpaid Allowance
Allowance Allowance Principal for
for Losses for Losses Total Balance Losses
(In thousands)
At March 31, 2016:
Real estate loans:
One-to-four family, owner occupied $ - $ 1,679 $ 1,679 $ 1,958 $ -
One-to-four family, non-owner occupied - 82 82 106 -
Commercial and multi-family - - - - -
Construction and land - - - - -
Commercial business loans - - - - -
Consumer loans - - - - -
$ - $ 1,761 $ 1,761 $ 2,064 $ -
Nonperforming Loans
Past Due 90 Accruing
Days and More Troubled Debt
Nonaccrual Still Accruing Restructurings Total
(In thousands)
At March 31, 2016:
Real estate loans:
One-to-four family, owner occupied $ - $ - $ 272 $ 272
One-to-four family, non-owner occupied - - - -
Commercial and multi-family - - - -
Construction and land - - - -
Commercial business loans - - - -
Consumer loans - 1 - 1
$ - $ 1 $ 272 $ 273
Impaired Loans
With With no Unpaid Allowance
Allowance Allowance Principal for
for Losses for Losses Total Balance Losses
(In thousands)
At December 31, 2015:
Real estate loans:
One-to-four family, owner occupied $ - $ 1,901 $ 1,901 $ 2,180 $ -
One-to-four family, non-owner occupied - 83 83 106 -
Commercial and multi-family - - - - -
Construction and land - - - - -
Commercial business loans - - - - -
Consumer loans - - - - -
$ - $ 1,984 $ 1,984 $ 2,286 $ -
Nonperforming Loans
Past Due 90 Accruing
Days and More Troubled Debt
Nonaccrual Still Accruing Restructurings Total
(In thousands)
At December 31, 2015:
Real estate loans:
One-to-four family, owner occupied $ - $ - $ 488 $ 488
One-to-four family, non-owner occupied - - - -
Commercial and multi-family - - - -
Construction and land - - - -
Commercial business loans - - - -
Consumer loans - 1 - 1
$ - $ 1 $ 488 $ 489 Impaired loans with identified losses have been reduced by partial charge-offs and are carried at their estimated net realizable value. The Bank believes no further allowance for loan losses were necessary at March 31, 2016 or December 31, 2015. There were no nonaccrual loans at March 31, 2016 or December 31, 2015. The average recorded investment in impaired loans for the three months ended March 31, 2016 and 2015 is as follows:
Three Months Ended March 31,
2016 2015
Real estate loans:
One-to-four family, owner occupied $ 1,683 $ 2,084
One-to-four family, non-owner occupied 82 278
Commercial and multi-family - -
Construction and land - -
Commercial business loans - -
Consumer loans - -
$ 1,765 $ 2,362 For the three months ended March 31, 2016 and 2015, gross interest income that would have been recorded had the impaired loans been current in accordance with their original terms was $28 and $36, respectively. Interest income recognized on such loans for the three months ended March 31, 2016 and 2015 was $27 and $29, respectively. The Bank does not have any commitments to lend additional funds to borrowers with loans whose terms have been modified in TDRs or whose loans are on nonaccrual. There were no loans modified as troubled debt restructurings during the three months ended March 31, 2016 or 2015. Following is a summary of troubled debt restructurings at March 31, 2016 and December 31, 2015:
Number of Recorded
Contracts Investment
(Dollars in thousands)
At March 31, 2016:
One-to-four family, owner occupied 3 $ 272
At December 31, 2015:
One-to-four family, owner occupied 4 $ 488 At March 31, 2016, there were no residential real estate loans in the process of foreclosure. The following table presents the Bank’s loan portfolio aging analysis:
Days Past Due
30-59 60-89 90 or more Current Total
(In thousands)
At March 31, 2016:
Real estate loans:
One-to-four family, owner occupied $ 341 $ 112 $ - $ 50,489 $ 50,942
One-to-four family, non-owner occupied 25 - - 4,287 4,312
Commercial and multi-family - - - 15,014 15,014
Construction and land - 269 - 2,519 2,788
Commercial business loans - - - 854 854
Consumer loans - - 1 606 607
$ 366 $ 381 $ 1 $ 73,769 $ 74,517
Days Past Due
30-59 60-89 90 or more Current Total
(In thousands)
At December 31, 2015:
Real estate loans:
One-to-four family, owner occupied $ 390 $ 104 $ - $ 51,669 $ 52,163
One-to-four family, non-owner occupied 26 - - 4,754 4,780
Commercial and multi-family - - - 14,876 14,876
Construction and land 15 - - 3,019 3,034
Commercial business loans - - - 713 713
Consumer loans 2 - 1 620 623
$ 433 $ 104 $ 1 $ 75,651 $ 76,189 The Bank classifies loans by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The Bank uses the following definitions for risk ratings: 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s present the credit risk profile of the Bank’s loan portfolio based on rating category and payment activity:
Credit Quality Indicator-Credit Risk Profile by Grade or Classification
Special
Mention Substandard Doubtful Loss Pass Total
(In thousands)
At March 31, 2016:
Real estate loans:
One-to-four family, owner occupied $ 570 $ 1,766 $ - $ - $ 48,606 $ 50,942
One-to-four family, non-owner occupied 69 83 - - 4,160 4,312
Commercial and multi-family - - - - 15,014 15,014
Construction and land 3 14 - - 2,771 2,788
Commercial business loans - - - - 854 854
Consumer loans 7 - - - 600 607
$ 649 $ 1,863 $ - $ - $ 72,005 $ 74,517
Credit Quality Indicator-Credit Risk Profile by Grade or Classification
Special
Mention Substandard Doubtful Loss Pass Total
(In thousands)
At December 31, 2015:
Real estate loans:
One-to-four family, owner occupied $ 533 $ 1,793 $ - $ - $ 49,837 $ 52,163
One-to-four family, non-owner occupied 93 83 - - 4,604 4,780
Commercial and multi-family - - - - 14,876 14,876
Construction and land 3 - - - 3,031 3,034
Commercial business loans - - - - 713 713
Consumer loans 7 - - - 616 623
$ 636 $ 1,876 $ - $ - $ 73,677 $ 76,189 </t>
  </si>
  <si>
    <t>Foreclosed Real Estate</t>
  </si>
  <si>
    <t>Real Estate [Abstract]</t>
  </si>
  <si>
    <t xml:space="preserve">Note 4. Foreclosed Real Estate
March 31, December 31,
2016 2015
(In thousands)
Foreclosed real estate-residential $ 622 $ 667 A t March 31, 2016 and December 31, 2015, foreclosed real estate includes seven and eight single-family dwellings, respectively. Activity in foreclosed real estate is summarized as follows:
Three Months Ended March 31,
2016 2015
(In thousands)
Balance, beginning of period $ 667 $ 365
Foreclosures - -
Proceeds from sale (44 ) (80 )
Loans to facilitate sales - -
(Loss) gain on sale (1 ) 39
Balance, end of period $ 622 $ 324 Following is a summary of operations from foreclosed real estate:
Three Months Ended March 31,
2016 2015
(In thousands)
Loss (gain) on foreclosed real estate $ 1 $ (39 )
Foreclosed real estate expenses, net 8 39
$ 9 $ - </t>
  </si>
  <si>
    <t>Employee Benefits</t>
  </si>
  <si>
    <t>Employee Benefits and Share-based Compensation [Abstract]</t>
  </si>
  <si>
    <t xml:space="preserve">Note 5. Employee Benefits Net periodic cost for the defined benefit pension plan and postretirement medical plan included the following components:
Defined Benefit Postretirement
Pension Plan Medical Plan
Three Months Ended March 31, Three Months Ended March 31,
2016 2015 2016 2015
(In thousands)
Service cost $ - $ - $ - $ -
Interest cost 36 37 10 10
Expected return on plan assets (34 ) (37 ) - -
Amortization:
Unrecognized net loss 27 23 2 3
Unrecognized prior service cost - - (2 ) (2 )
Net periodic cost $ 29 $ 23 $ 10 $ 11 The following table summarizes plan assets for the defined benefit pension plan, measured at fair value on a recurring basis at March 31, 2016 and December 31, 2015, segregated by the level of the inputs (as defined in Note 8) within the hierarchy used to measure fair value:
Total
Assets Level 1 Level 2 Level 3 Fair Value
(In thousands)
March 31, 2016:
Pooled separate accounts $ $ 2,264 $ $ 2,264
Total
Assets Level 1 Level 2 Level 3 Fair Value
(In thousands)
December 31, 2015:
Pooled separate accounts $ - $ 2,307 $ - $ 2,307 During the three months ended March 31, 2016, benefits paid, employer contributions and the actual return on plan assets for the defined benefit pension plan were $68, $0 and $25, respectively. The Bank’s defined benefit pension plan target allocations and weighted-average allocations by asset category are as follows:
Target
Allocation March 31, December 31,
2016 2016 2015
Pooled separate accounts:
Equity 30%-40% 37 % 37 %
Debt 60%-70% 63 % 63 % The Bank’s investment strategy is to maintain a diversified investment portfolio. Rebalancing occurs on a periodic basis to maintain the target allocations, but normal market activity may result in deviations. As a result of the percentage of equities held, actual return of plan assets for any period may fluctuate significantly due to changes in the stock market. Accumulated other comprehensive loss, net for the benefit plans are summarized as follows:
Defined Benefit Postretirement
Pension Plan Medical Plan
Three Months Ended March 31, Three Months Ended March 31,
2016 2015 2016 2015
(In thousands)
Unrecognized prior service cost $ - $ - $ 2 $ 3
Unrecognized net loss 27 23 (2 ) (2 )
27 23 - 1
Tax effect - - - -
Unrecognized loss, net of taxes $ 27 $ 23 $ - $ 1 </t>
  </si>
  <si>
    <t>Equity and Regulatory Capital</t>
  </si>
  <si>
    <t>Regulatory Capital Requirements [Abstract]</t>
  </si>
  <si>
    <t>Note 6. Equity and Regulatory Capital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the Bank must meet specific guidelines that involve quantitative measures of assets, liabilities, and certain off-balance sheet items as calculated under regulatory accounting practices. The Bank's capital amounts and classifications are also subject to judgments by the regulators about components, risk-weightings and other factors. At March 31, 2016 and December 31, 2015, the Bank met all capital adequacy requirements. The Bank is also subject to the regulatory framework for prompt corrective action. At March 31, 2016 and December 31, 2015, the most recent notification from the regulatory agencies categorized the Bank as well-capitalized. There are no conditions or events since the dates of the aforementioned notifications which management believes have changed the Bank’s category. Provisions of the Dodd-Frank Act increased the capital requirements of financial institutions. The rules include minimum risk-based capital and leverage ratios, which became effective January 1, 2015, and refine the definition of what constitutes “capital” for purposes of calculating those ratios. The minimum capital level requirements applicable to the Bank are: (i) a common equity Tier 1 capital ratio of 4.5%; (ii) a Tier 1 capital to risk-weighted assets ratio of 6%; (iii) a total capital to risk-weighted assets ratio of 8%; and (iv) a Tier 1 leverage ratio of 4%. The rules also establish a “capital conservation buffer” of 2.5% above the regulatory minimum risk-based capital ratios, and resulting in the following ratios: (i) a common equity Tier 1 capital ratio of 7.0%, (ii) a Tier 1 capital to risk-weighted assets ratio of 8.5% and (iii) a total capital to risk-weighted assets ratio of 10.5%. The Tier 1 leverage ratio remains unchanged at 4%. The new capital conservation buffer requirement was added in January 2016 at 0.625% of risk-weighted assets and will increase each year until fully implemented in January 2019. An institution will be subject to further limitations on paying dividends, engaging in share repurchases, and paying discretionary bonuses if its capital level falls below the buffer amount. These limitations will establish a maximum percentage of eligible retained income that could be utilized for such actions. To be categorized as well capitalized, the Bank must maintain minimum total risk-based, Tier 1 risk-based, common equity Tier 1 risk-based and Tier 1 leverage ratios as set forth in the following tables. The Bank's actual and required capital amounts and ratios at March 31, 2016 are as follows:
Minimum Required
for Capital to be "Well
Actual Adequacy Capitalized"
Amount Ratio Amount Ratio Amount Ratio
(Dollars in Thousands)
Equity $ 6,815
Unrealized loss on securities AFS, net 26
Unrecognized loss, net - benefit plans 1,815
Tangible capital 8,656
General valuation allowance - limited 666
Total capital to risk-weighted assets $ 9,322 17.7 % $ 4,221 8.0 % $ 5,276 10.0 %
Tier 1 capital to risk-weighted assets $ 8,656 16.4 % $ 3,165 6.0 % $ 4,221 8.0 %
Common equity Tier 1 capital to risk-weighted assets $ 8,656 16.4 % $ 2,374 4.5 % $ 3,429 6.5 %
Tier 1 capital to total assets $ 8,656 8.8 % $ 3,936 4.0 % $ 4,920 5.0 % The Bank's actual and required capital amounts and ratios at December 31, 2015 are as follows:
Minimum Required
for Capital to be "Well
Actual Adequacy Capitalized"
Amount Ratio Amount Ratio Amount Ratio
(Dollars in Thousands)
Equity $ 6,862
Unrealized loss on securities AFS, net 85
Unrecognized loss, net - benefit plans 1,842
Tangible capital 8,789
General valuation allowance - limited 668
Total capital to risk-weighted assets $ 9,457 17.9 % $ 4,231 8.0 % $ 5,289 10.0 %
Tier 1 capital to risk-weighted assets $ 8,789 16.6 % $ 3,173 6.0 % $ 4,231 8.0 %
Common equity Tier 1 capital to risk-weighted assets $ 8,789 16.6 % $ 2,380 4.5 % $ 3,438 6.5 %
Tier 1 capital to total assets $ 8,789 9.0 % $ 3,913 4.0 % $ 4,891 5.0 % The general valuation allowance is limited to 1.25% of risk-weighted assets.</t>
  </si>
  <si>
    <t>Financial Instruments with Off-Balance Sheet Risk</t>
  </si>
  <si>
    <t>Financial Instruments With Off Balance Sheet Risk Disclosure [Abstract]</t>
  </si>
  <si>
    <t>Note 7. Financial Instruments with Off-Balance Sheet Risk The Bank is a party to financial instruments with off-balance sheet risk in the normal course of business to meet the financing needs of its customers. These financial instruments generally include commitments to originate mortgage loans. Those instruments involve, to varying degrees, elements of credit and interest rate risk in excess of the amount recognized in the balance sheet. The maximum exposure to credit loss in the event of nonperformance by the borrower is represented by the contractual amount and related accrued interest receivable of those instruments. The Bank minimizes this risk by evaluating each borrower's creditworthiness on a case-by-case basis. Collateral held by the Bank consists of a first or second mortgage on the borrower's property. The amount of collateral obtained is based upon an appraisal of the property. Commitments to originate mortgage loans are legally binding agreements to lend to the Bank's customers. Commitments at March 31, 2016 and December 31, 2015 to originate balloon and fixed-rate loans (including related loans in process) were $2,020 and $1,417, expiring in 180 days or less. Interest rates for commitments to fund balloon and fixed-rate loans ranged from 1.99% to 5.75% and 1.99% to 6.00% at March 31, 2016 and December 31, 2015, respectively. During July 2015, the Bank entered into an advance transaction with the Federal Home Loan Bank of Chicago (“FHLBC”) to borrow $5,000 on July 18, 2016. One advance of $3,000 will carry an interest rate of 1.84% and mature on July 18, 2018. The other advance of $2,000 will carry an interest rate of 2.21% and mature on July 18, 2019. In addition, the Bank has an unused open line of credit with TIB-The Independent BankersBank of $2.5 million.</t>
  </si>
  <si>
    <t>Fair Value Measurements and Fair Value of Financial Instruments</t>
  </si>
  <si>
    <t>Fair Value Disclosures [Abstract]</t>
  </si>
  <si>
    <t>Note 8. Fair Value Measurements and Fair Value of Financial Instruments Fair Value Measurements The fair value hierarchy prioritizes the assumptions that market participants would use in pricing the assets or liabilities (the “inputs”) into three broad levels. 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 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 Valuation Techniques Available for sale securities are carried at fair value utilizing Level 1 and Level 2 inputs. For debt securities, the Association obtains fair value measurements from an independent pricing service. Debt securities include Federal agency obligations and MBSs. The fair value measurements consider observable data that may include dealer quotes, live trading levels, trade execution data, cash flows, market consensus prepayment speeds, market spreads, credit information and the U.S. Treasury yield curve. Impaired loans are carried at fair value utilizing Level 3 inputs, consisting of appraisals of underlying collateral (collateral method) adjusted for selling costs (unobservable input), which generally approximate 6% of the sales prices and discounted cash flow analysis. See note 3. Assets Measured at Fair Value on a Recurring Basis The following table summarizes financial assets measured at fair value on a recurring basis at March 31, 2016 and December 31, 2015, segregated by the level of the inputs within the hierarchy used to measure fair value:
Total
Assets Level 1 Level 2 Level 3 Fair Value
(In thousands)
March 31, 2016:
Agencies $ - $ 506 $ - $ 506
MBS: GSE residential - 12,022 - 12,022
$ - $ 12,528 $ - $ 12,528
December 31, 2015:
Agencies $ - $ 995 $ - $ 995
MBS: GSE residential - 10,229 - 10,229
$ - $ 11,224 $ - $ 11,224 There were no transfers between Level 1 and Level 2 categorizations for the years presented. Assets Measured at Fair Value on a Nonrecurring Basis Assets measured at fair value on a non-recurring basis include impaired loans. At March 31, 2016 and December 31, 2015, impaired loans of $0 and $281, respectively, were adjusted to fair value utilizing Level 3 inputs during the three months ended March 31, 2016 and 2015. The impaired loans are collateral dependent. Fair value adjustments, consisting of charge-offs, on impaired loans during the three months ended March 31, 2016 and year ended December 31, 2015 amounted to $0 and $117, respectively. Nonfinancial assets measured at fair value on a nonrecurring basis include foreclosed real estate. Foreclosed real estate is initially recorded at fair value utilizing Level 3 units based on observable market data less costs to sell when acquired, establishing a new costs basis. If it is determined that fair value declines subsequent to foreclosure, an allowance for losses is recorded through noninterest expense. There were no fair value adjustments on foreclosed real estate during the three months ended March 31, 2016 or year ended December 31, 2015. See Note 4. Fair Value of Financial Instruments Fair values of financial instruments have been estimated by the Bank based on available market information with the assistance of an independent consultant:
Carrying Fair Fair Value Measurements Using
Amount Value Level 1 Level 2 Level 3
(In thousands)
March 31, 2016:
Cash and cash equivalents $ 10,485 $ 10,485 $ 10,485 $ - $ -
Securities available for sale 12,528 12,528 - 12,528 -
Stock in FHLBC 837 837 - 837 -
Loans receivable, net 72,636 74,680 - - 74,680
Accrued interest receivable 294 294 - 294 -
Deposits 84,419 84,704 22,433 62,271 -
Advances from FHLBC 6,000 6,156 - 6,156 -
Accrued interest payable $ 25 $ 25 $ - $ 25 $ -
December 31, 2015:
Cash and cash equivalents $ 9,100 $ 9,100 $ 9,100 $ - $ -
Securities available for sale 11,224 11,224 - 11,224 -
Stock in FHLBC 837 837 - 837 -
Loans receivable, net 74,302 76,945 - - 76,945
Accrued interest receivable 296 296 - 296 -
Deposits 80,013 80,196 20,785 59,411 -
Advances from FHLBC 9,000 9,201 - 9,201 -
Accrued interest payable $ 36 $ 36 $ - $ 36 $ - The following methods and assumptions were used in estimating the fair values shown above:
· Cash and cash equivalents are valued at their carrying amounts due to the relatively short period to maturity of the instruments.
· Stock in FHLBC is valued at cost, which represents redemption value and approximates fair value.
· Fair values are computed for each loan category using interest rates currently being offered for loans with similar terms to borrowers of similar credit quality.
· The carrying amounts of accrued interest receivable and accrued interest payable approximate fair value.
· Deposits with no defined maturities, such as checking accounts, savings accounts and money market deposit accounts are, by definition, equal to the amount payable on demand at the balance sheet date. Advances from the FHLBC, are valued at current market interest rates of FHLBC advances.
· The fair values of certificate accounts are computed using interest rates currently being offered to deposit customers. Off-balance sheet assets include the commitments to extend credit for which fair values were estimated based on interest rates and fees currently charged for similar transactions. Due to the short-term nature of the outstanding commitments, the fair values of fees on those commitments approximates the amount collected and the Bank’s has not assigned a value to such instruments for purposes of this disclosure. The methods and assumptions used in estimating fair values for investment securities indicated above under the caption, “Valuation Techniques.”</t>
  </si>
  <si>
    <t>Summary of Significant Accounting Policies (Policies)</t>
  </si>
  <si>
    <t>Basis of Presentation</t>
  </si>
  <si>
    <t>Basis of Presentation The accompanying condensed balance sheet of the Bank as of December 31, 2015, which has been derived from audited financial statements, and unaudited condensed financial statements of the Bank as of March 31, 2016 and for the three months ended March 31, 2016 and 2015,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financial statements and notes thereto of the Bank for the year ended December 31, 2015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financial statements have been included to present fairly the financial position as of March 31, 2016 and the results of operations and cash flows for the three months ended March 31, 2016 and 2015. All interim amounts have not been audited and the results of operations for the three months ended March 31, 2016, herein are not necessarily indicative of the results of operations to be expected for the entire year.</t>
  </si>
  <si>
    <t>Use of Estimates</t>
  </si>
  <si>
    <t>Use of Estimates The preparation of condens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t>
  </si>
  <si>
    <t>Loans Receivable, Net Loans receivable, net are carried at unpaid principal balances, less allowance for loan losses, net deferred loan fees, deferred income and loans in process. Loan origination fees and certain direct loan origination costs are deferred and amortized to interest income over the contractual life of the loan using the interest method.</t>
  </si>
  <si>
    <t>Allowance for Loan Losses</t>
  </si>
  <si>
    <t>Allowance for Loan Losses Allowance for loan losses are established for impaired loans for the difference between the loan amount and the present value of expected future cash flows discounted at the original contractual interest rate, or as a practical expedient if the loan is deemed collateral dependent, the fair value of collateral less estimated selling costs. The Bank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commercial and multi-family real estate loans, large nonaccrual one-to-four family, owner occupied and non-owner occupied loans and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Impairment losses are recognized through an increase in the allowance for loan losses. Such loans are placed on nonaccrual status at the point deemed uncollectible. The Bank generally ceases accruing interest on the loans when contractual payments of principal or interest have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applied against principal using the cost recovery method or to interest income recognized on the cash basis.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considered delinquent when a payment has not been made by the contractual due date. Allowances for loan losses are available to absorb losses incurred on loans receivable and represents additions charged to expense, less net charge-offs. Loans are charged-off in the period deemed uncollectible. Recoveries of loans previously charged-off are recorded when received. The allowance for loan losses consists of specific and general components. The specific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wo years, including adjustments to historical loss experience maintained to cover uncertainties that affect the Association’s estimate of probable losses for each loan type. The adjustments to historical loss experience are based on evaluation of several factors, including primarily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condensed balance sheet date.</t>
  </si>
  <si>
    <t>Comprehensive Loss</t>
  </si>
  <si>
    <t xml:space="preserve">Comprehensive Loss Comprehensive loss consists of net loss, unrealized gains (losses) on available-for-sale securities, unrealized gains (losses) on defined benefit pension plan and unrealized gains (losses) on postretirement medical plan. Changes recognized in accumulated other comprehensive (loss), net of tax are as follows:
Three Months Ended
March 31,
Components of Accumulated Other Comprehensive (Loss), Net of Tax 2016 2015 Description
(In thousands)
Unrealized gains and losses on investment securities available for sale:
Unrealized gains (losses) on investment securities $ 89 $ 65 Included in accumulated other comprehensive loss
(30 ) (23 ) Tax effect
$ 59 $ 42 Net of tax
Amortization of defined benefit pension plan:
Net loss $ 27 $ 23 Included in net periodic cost (note 5)
- - Tax effect
$ 27 $ 23 Net of tax
Amortization of postretirement medical plan:
Net loss $ 2 $ 3 Included in net periodic cost (note 5)
Prior service cost (2 ) (2 ) Included in net periodic cost (note 5)
- - Tax effect
$ - $ 1 Net of tax
Total changes recognized in accumulated other comprehensive (loss), net of tax $ 86 $ 66 </t>
  </si>
  <si>
    <t>Recent Accounting Pronouncements</t>
  </si>
  <si>
    <t xml:space="preserve">Recent Accounting Pronouncements In March 2016, the FASB issued ASU No. 2016-09, “Compensation-Stock Compensation (Topic 718)-Improvements to Employee Share-Based Payment Accounting.” The provisions of ASU 2016-09 simplify several aspects for share-based payment transactions, including income tax consequences, forfeitures, statutory tax withholding requirements and classifications of the income tax effects of certain share-based payment transactions in the statement of cash flows. ASU 2016-09 eliminates equity treatment for tax benefits or deficiencies that result from differences between compensation costs recognized for GAAP purposes and the related tax deduction and require such differences be recognized as income tax expense. Since excess tax benefits are no longer recognized in additional paid-in capital, the assumed proceeds from applying the treasury stock method will exclude the amount of excess tax benefits when calculating earnings per share. Under ASU 2016-09, forfeitures can be estimated and considered in the accrual of compensation expense, as in current practice, or accounted for as they occur. In addition, for awards to qualify as equity instruments the employer must have a statutory obligation to withhold taxes on the employee’s behalf and the withholdings cannot exceed the maximum statutory tax rates in the applicable jurisdictions. Excess tax benefits are now classified as operating activities and cash paid by an employer when directly withholding shares for tax-withholding purposes is classified as a financing activity. Since the Company qualifies as an emerging growth company, ASU 2016-09 is effective for annual reporting periods beginning after December 15, 2017, and interim periods within annual periods beginning after December 15, 2018. The Bank is currently evaluating the impact of ASU 2016-09 on its condensed financial statements. In June 2016, the FASB issued ASU No. 2016-13, “Financial Instruments-Credit Losses (Topic 326).” The provisions of ASU 2016-13 was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Since the Company qualifies as an emerging growth company, ASU 2016-13 is effective for fiscal years beginning after December 15, 2020, and interim periods within fiscal years beginning after December 15, 2021. The Bank is currently evaluating the impact of ASU 2016-13 on its financial statements. </t>
  </si>
  <si>
    <t>Summary of Significant Accounting Policies (Tables)</t>
  </si>
  <si>
    <t>Schedule of Accumulated Other Comprehensive Income (Loss) [Table Text Block]</t>
  </si>
  <si>
    <t xml:space="preserve">Three Months Ended
March 31,
Components of Accumulated Other Comprehensive (Loss), Net of Tax 2016 2015 Description
(In thousands)
Unrealized gains and losses on investment securities available for sale:
Unrealized gains (losses) on investment securities $ 89 $ 65 Included in accumulated other comprehensive loss
(30 ) (23 ) Tax effect
$ 59 $ 42 Net of tax
Amortization of defined benefit pension plan:
Net loss $ 27 $ 23 Included in net periodic cost (note 5)
- - Tax effect
$ 27 $ 23 Net of tax
Amortization of postretirement medical plan:
Net loss $ 2 $ 3 Included in net periodic cost (note 5)
Prior service cost (2 ) (2 ) Included in net periodic cost (note 5)
- - Tax effect
$ - $ 1 Net of tax
Total changes recognized in accumulated other comprehensive (loss), net of tax $ 86 $ 66 </t>
  </si>
  <si>
    <t>Investment Securities Available for Sale (Tables)</t>
  </si>
  <si>
    <t>Schedule of Investment securities available for sale</t>
  </si>
  <si>
    <t xml:space="preserve">March 31, 2016
Gross Gross
Amortized Unrealized Unrealized Market
Cost Gains Losses Value
(In thousands)
Debt securities:
Agencies due in 2020 $ 500 $ 6 $ - $ 506
MBS: Government-sponsored enterprise ("GSE") residential 12,068 7 (53 ) 12,022
Total $ 12,568 $ 13 $ (53 ) $ 12,528
December 31, 2015
Gross Gross
Amortized Unrealized Unrealized Market
Cost Gains Losses Value
(In thousands)
Debt securities:
Agencies due in 2019 $ 500 $ 1 $ - $ 501
Agencies due in 2020 500 - (6 ) 494
MBS: GSE residential 10,353 - (124 ) 10,229
Total $ 11,353 $ 1 $ (130 ) $ 11,224 </t>
  </si>
  <si>
    <t>Schedule of unrealized loss position for less than twelve months and twelve months or longer</t>
  </si>
  <si>
    <t xml:space="preserve">Number Less than 12 Months 12 Months or Longer Total
March 31, of Market Unrealized Market Unrealized Market Unrealized
2016 Positions Value loss Value loss Value loss
(Dollars in thousands)
MBS 18 $ 6,178 $ 28 $ 2,376 $ 25 $ 8,554 $ 53
Number Less than 12 Months 12 Months or Longer Total
December 31, of Market Unrealized Market Unrealized Market Unrealized
2015 Positions Value loss Value loss Value loss
(Dollars in thousands)
Agencies 1 $ 494 $ 6 $ - $ - $ 494 $ 6
MBS 21 6,974 69 3,255 55 10,229 124
22 $ 7,468 $ 75 $ 3,255 $ 55 $ 10,723 $ 130 </t>
  </si>
  <si>
    <t>Loans Receivable, Net (Tables)</t>
  </si>
  <si>
    <t>Schedule of Loans receivable, net</t>
  </si>
  <si>
    <t xml:space="preserve">March 31, December 31,
2016 2015
(In thousands)
Real estate loans:
One-to-four family, owner occupied $ 50,942 $ 52,163
One-to-four family, non-owner occupied 4,312 4,780
Commercial and multi-family 15,014 14,876
Construction and land 2,788 3,034
Commercial business loans 854 713
Consumer loans 607 623
74,517 76,189
Allowance for losses (1,252 ) (1,249 )
Loans in process (559 ) (559 )
Deferred loan fees, net (70 ) (79 )
Total $ 72,636 $ 74,302 </t>
  </si>
  <si>
    <t>Schedule of portfolio segment, the activity in the allowance of loan losses and recorded investment in loans and impairment method</t>
  </si>
  <si>
    <t xml:space="preserve">Allowance for Loan Losses
Beginning Provision for Ending
Balance Losses Charge-offs Recoveries Balance
Three Months Ended March 31, 2016:
Real estate loans:
One-to-four family, owner occupied $ 771 $ (20 ) $ - 2 $ 753
One-to-four family, non-owner occupied 82 (9 ) - 1 74
Commercial and multi-family 260 3 - - 263
Construction and land 47 (4 ) - - 43
Commercial business loans 14 3 - - 17
Consumer loans 19 (1 ) - - 18
Unallocated 56 28 - - 84
$ 1,249 $ - $ - $ 3 $ 1,252
Allowance for Loan Losses
Beginning Provision for Ending
Balance Losses Charge-offs Recoveries Balance
Three Months Ended March 31, 2015:
Real estate loans:
One-to-four family, owner occupied $ 791 $ 18 $ - $ 1 $ 810
One-to-four family, non-owner occupied 110 (16 ) - 2 96
Commercial and multi-family 87 11 - - 98
Construction and land 35 12 - - 47
Commercial business loans 9 3 - - 12
Consumer loans 9 8 - - 17
Unallocated 38 (18 ) - - 20
$ 1,079 $ 18 $ - $ 3 $ 1,100
Allowance for Loan Losses Loans
Individually Collectively Individually Collectively
Evaluated Evaluated Evaluated Evaluated
for Impairment for Impairment Total for Impairment for Impairment Total
(In thousands)
At March 31, 2016:
Real estate loans:
One-to-four family, owner occupied $ - $ 753 $ 753 $ 1,679 $ 49,263 $ 50,942
One-to-four family, non-owner occupied - 74 74 82 4,230 4,312
Commercial and multi-family - 263 263 - 15,014 15,014
Construction and land - 43 43 - 2,788 2,788
Commercial business loans - 17 17 - 854 854
Consumer loans - 18 18 - 607 607
Unallocated - 84 84 - - -
$ - $ 1,252 $ 1,252 $ 1,761 $ 72,756 $ 74,517
Allowance for Loan Losses Loans
Individually Collectively Individually Collectively
Evaluated Evaluated Evaluated Evaluated
for Impairment for Impairment Total for Impairment for Impairment Total
(In thousands)
At December 31, 2015:
Real estate loans:
One-to-four family, owner occupied $ - $ 771 $ 771 $ 1,901 $ 50,262 $ 52,163
One-to-four family, non-owner occupied - 82 82 83 4,697 4,780
Commercial and multi-family - 260 260 - 14,876 14,876
Construction and land - 47 47 - 3,034 3,034
Commercial business loans - 14 14 - 713 713
Consumer loans - 19 19 - 623 623
Unallocated - 56 56 - - -
$ - $ 1,249 $ 1,249 $ 1,984 $ 74,205 $ 76,189 </t>
  </si>
  <si>
    <t>Schedule of impaired loans and allowance for loan losses</t>
  </si>
  <si>
    <t>Impaired Loans
With With no Unpaid Allowance
Allowance Allowance Principal for
for Losses for Losses Total Balance Losses
(In thousands)
At March 31, 2016:
Real estate loans:
One-to-four family, owner occupied $ - $ 1,679 $ 1,679 $ 1,958 $ -
One-to-four family, non-owner occupied - 82 82 106 -
Commercial and multi-family - - - - -
Construction and land - - - - -
Commercial business loans - - - - -
Consumer loans - - - - -
$ - $ 1,761 $ 1,761 $ 2,064 $ -
Impaired Loans
With With no Unpaid Allowance
Allowance Allowance Principal for
for Losses for Losses Total Balance Losses
(In thousands)
At December 31, 2015:
Real estate loans:
One-to-four family, owner occupied $ - $ 1,901 $ 1,901 $ 2,180 $ -
One-to-four family, non-owner occupied - 83 83 106 -
Commercial and multi-family - - - - -
Construction and land - - - - -
Commercial business loans - - - - -
Consumer loans - - - - -
$ - $ 1,984 $ 1,984 $ 2,286 $ -</t>
  </si>
  <si>
    <t>Schedule of nonperforming loans</t>
  </si>
  <si>
    <t xml:space="preserve">Nonperforming Loans
Past Due 90 Accruing
Days and More Troubled Debt
Nonaccrual Still Accruing Restructurings Total
(In thousands)
At March 31, 2016:
Real estate loans:
One-to-four family, owner occupied $ - $ - $ 272 $ 272
One-to-four family, non-owner occupied - - - -
Commercial and multi-family - - - -
Construction and land - - - -
Commercial business loans - - - -
Consumer loans - 1 - 1
$ - $ 1 $ 272 $ 273
Nonperforming Loans
Past Due 90 Accruing
Days and More Troubled Debt
Nonaccrual Still Accruing Restructurings Total
(In thousands)
At December 31, 2015:
Real estate loans:
One-to-four family, owner occupied $ - $ - $ 488 $ 488
One-to-four family, non-owner occupied - - - -
Commercial and multi-family - - - -
Construction and land - - - -
Commercial business loans - - - -
Consumer loans - 1 - 1
$ - $ 1 $ 488 $ 489 </t>
  </si>
  <si>
    <t>Schedule of average recorded investment in impaired loans</t>
  </si>
  <si>
    <t xml:space="preserve">Three Months Ended March 31,
2016 2015
Real estate loans:
One-to-four family, owner occupied $ 1,683 $ 2,084
One-to-four family, non-owner occupied 82 278
Commercial and multi-family - -
Construction and land - -
Commercial business loans - -
Consumer loans - -
$ 1,765 $ 2,362 </t>
  </si>
  <si>
    <t>Schedule of troubled debt restructurings</t>
  </si>
  <si>
    <t xml:space="preserve">Number of Recorded
Contracts Investment
(Dollars in thousands)
At March 31, 2016:
One-to-four family, owner occupied 3 $ 272
At December 31, 2015:
One-to-four family, owner occupied 4 $ 488 </t>
  </si>
  <si>
    <t>Schedule of impaired loans and nonperforming loans</t>
  </si>
  <si>
    <t xml:space="preserve">Days Past Due
30-59 60-89 90 or more Current Total
(In thousands)
At March 31, 2016:
Real estate loans:
One-to-four family, owner occupied $ 341 $ 112 $ - $ 50,489 $ 50,942
One-to-four family, non-owner occupied 25 - - 4,287 4,312
Commercial and multi-family - - - 15,014 15,014
Construction and land - 269 - 2,519 2,788
Commercial business loans - - - 854 854
Consumer loans - - 1 606 607
$ 366 $ 381 $ 1 $ 73,769 $ 74,517
Days Past Due
30-59 60-89 90 or more Current Total
(In thousands)
At December 31, 2015:
Real estate loans:
One-to-four family, owner occupied $ 390 $ 104 $ - $ 51,669 $ 52,163
One-to-four family, non-owner occupied 26 - - 4,754 4,780
Commercial and multi-family - - - 14,876 14,876
Construction and land 15 - - 3,019 3,034
Commercial business loans - - - 713 713
Consumer loans 2 - 1 620 623
$ 433 $ 104 $ 1 $ 75,651 $ 76,189 </t>
  </si>
  <si>
    <t>Schedule of credit risk profile of the Bank's loan portfolio</t>
  </si>
  <si>
    <t xml:space="preserve">Credit Quality Indicator-Credit Risk Profile by Grade or Classification
Special
Mention Substandard Doubtful Loss Pass Total
(In thousands)
At March 31, 2016:
Real estate loans:
One-to-four family, owner occupied $ 570 $ 1,766 $ - $ - $ 48,606 $ 50,942
One-to-four family, non-owner occupied 69 83 - - 4,160 4,312
Commercial and multi-family - - - - 15,014 15,014
Construction and land 3 14 - - 2,771 2,788
Commercial business loans - - - - 854 854
Consumer loans 7 - - - 600 607
$ 649 $ 1,863 $ - $ - $ 72,005 $ 74,517
Credit Quality Indicator-Credit Risk Profile by Grade or Classification
Special
Mention Substandard Doubtful Loss Pass Total
(In thousands)
At December 31, 2015:
Real estate loans:
One-to-four family, owner occupied $ 533 $ 1,793 $ - $ - $ 49,837 $ 52,163
One-to-four family, non-owner occupied 93 83 - - 4,604 4,780
Commercial and multi-family - - - - 14,876 14,876
Construction and land 3 - - - 3,031 3,034
Commercial business loans - - - - 713 713
Consumer loans 7 - - - 616 623
$ 636 $ 1,876 $ - $ - $ 73,677 $ 76,189 </t>
  </si>
  <si>
    <t>Foreclosed Real Estate (Tables)</t>
  </si>
  <si>
    <t>Schedule of Foreclosed real estate-residential</t>
  </si>
  <si>
    <t xml:space="preserve">March 31, December 31,
2016 2015
(In thousands)
Foreclosed real estate-residential $ 622 $ 667 </t>
  </si>
  <si>
    <t>Schedule of Activity in foreclosed real estate</t>
  </si>
  <si>
    <t xml:space="preserve">Three Months Ended March 31,
2016 2015
(In thousands)
Balance, beginning of period $ 667 $ 365
Foreclosures - -
Proceeds from sale (44 ) (80 )
Loans to facilitate sales - -
(Loss) gain on sale (1 ) 39
Balance, end of period $ 622 $ 324 </t>
  </si>
  <si>
    <t>Schedule of operations from foreclosed real estate</t>
  </si>
  <si>
    <t xml:space="preserve">Three Months Ended March 31,
2016 2015
(In thousands)
Loss (gain) on foreclosed real estate $ 1 $ (39 )
Foreclosed real estate expenses, net 8 39
$ 9 $ - </t>
  </si>
  <si>
    <t>Employee Benefits (Tables)</t>
  </si>
  <si>
    <t>Schedule of net periodic cost for the defined benefit pension plan and postretirement medical plan</t>
  </si>
  <si>
    <t xml:space="preserve">Defined Benefit Postretirement
Pension Plan Medical Plan
Three Months Ended March 31, Three Months Ended March 31,
2016 2015 2016 2015
(In thousands)
Service cost $ - $ - $ - $ -
Interest cost 36 37 10 10
Expected return on plan assets (34 ) (37 ) - -
Amortization:
Unrecognized net loss 27 23 2 3
Unrecognized prior service cost - - (2 ) (2 )
Net periodic cost $ 29 $ 23 $ 10 $ 11 </t>
  </si>
  <si>
    <t>Schedule of plan assets for the defined benefit pension plan, measured at fair value on a recurring basis</t>
  </si>
  <si>
    <t xml:space="preserve">Total
Assets Level 1 Level 2 Level 3 Fair Value
(In thousands)
March 31, 2016:
Pooled separate accounts $ $ 2,264 $ $ 2,264
Total
Assets Level 1 Level 2 Level 3 Fair Value
(In thousands)
December 31, 2015:
Pooled separate accounts $ - $ 2,307 $ - $ 2,307 </t>
  </si>
  <si>
    <t>Schedule of defined benefit pension plan target allocations and weighted-average allocations by asset</t>
  </si>
  <si>
    <t xml:space="preserve">Target
Allocation March 31, December 31,
2016 2016 2015
Pooled separate accounts:
Equity 30%-40% 37 % 37 %
Debt 60%-70% 63 % 63 % </t>
  </si>
  <si>
    <t>Schedule of accumulated other comprehensive loss, net for the benefit plans</t>
  </si>
  <si>
    <t xml:space="preserve">Defined Benefit Postretirement
Pension Plan Medical Plan
Three Months Ended March 31, Three Months Ended March 31,
2016 2015 2016 2015
(In thousands)
Unrecognized prior service cost $ - $ - $ 2 $ 3
Unrecognized net loss 27 23 (2 ) (2 )
27 23 - 1
Tax effect - - - -
Unrecognized loss, net of taxes $ 27 $ 23 $ - $ 1 </t>
  </si>
  <si>
    <t>Equity and Regulatory Capital (Tables)</t>
  </si>
  <si>
    <t>Schedule of Bank's actual and required capital amounts and ratios</t>
  </si>
  <si>
    <t xml:space="preserve">Minimum Required
for Capital to be "Well
Actual Adequacy Capitalized"
Amount Ratio Amount Ratio Amount Ratio
(Dollars in Thousands)
Equity $ 6,815
Unrealized loss on securities AFS, net 26
Unrecognized loss, net - benefit plans 1,815
Tangible capital 8,656
General valuation allowance - limited 666
Total capital to risk-weighted assets $ 9,322 17.7 % $ 4,221 8.0 % $ 5,276 10.0 %
Tier 1 capital to risk-weighted assets $ 8,656 16.4 % $ 3,165 6.0 % $ 4,221 8.0 %
Common equity Tier 1 capital to risk-weighted assets $ 8,656 16.4 % $ 2,374 4.5 % $ 3,429 6.5 %
Tier 1 capital to total assets $ 8,656 8.8 % $ 3,936 4.0 % $ 4,920 5.0 %
Minimum Required
for Capital to be "Well
Actual Adequacy Capitalized"
Amount Ratio Amount Ratio Amount Ratio
(Dollars in Thousands)
Equity $ 6,862
Unrealized loss on securities AFS, net 85
Unrecognized loss, net - benefit plans 1,842
Tangible capital 8,789
General valuation allowance - limited 668
Total capital to risk-weighted assets $ 9,457 17.9 % $ 4,231 8.0 % $ 5,289 10.0 %
Tier 1 capital to risk-weighted assets $ 8,789 16.6 % $ 3,173 6.0 % $ 4,231 8.0 %
Common equity Tier 1 capital to risk-weighted assets $ 8,789 16.6 % $ 2,380 4.5 % $ 3,438 6.5 %
Tier 1 capital to total assets $ 8,789 9.0 % $ 3,913 4.0 % $ 4,891 5.0 % </t>
  </si>
  <si>
    <t>Fair Value Measurements and Fair Value of Financial Instruments (Tables)</t>
  </si>
  <si>
    <t>Schedule of summary of assets measured at fair value on a recurring basis</t>
  </si>
  <si>
    <t xml:space="preserve">Total
Assets Level 1 Level 2 Level 3 Fair Value
(In thousands)
March 31, 2016:
Agencies $ - $ 506 $ - $ 506
MBS: GSE residential - 12,022 - 12,022
$ - $ 12,528 $ - $ 12,528
December 31, 2015:
Agencies $ - $ 995 $ - $ 995
MBS: GSE residential - 10,229 - 10,229
$ - $ 11,224 $ - $ 11,224 </t>
  </si>
  <si>
    <t>Schedule of estimated fair value of financial instruments based on available market information</t>
  </si>
  <si>
    <t xml:space="preserve">Carrying Fair Fair Value Measurements Using
Amount Value Level 1 Level 2 Level 3
(In thousands)
March 31, 2016:
Cash and cash equivalents $ 10,485 $ 10,485 $ 10,485 $ - $ -
Securities available for sale 12,528 12,528 - 12,528 -
Stock in FHLBC 837 837 - 837 -
Loans receivable, net 72,636 74,680 - - 74,680
Accrued interest receivable 294 294 - 294 -
Deposits 84,419 84,704 22,433 62,271 -
Advances from FHLBC 6,000 6,156 - 6,156 -
Accrued interest payable $ 25 $ 25 $ - $ 25 $ -
December 31, 2015:
Cash and cash equivalents $ 9,100 $ 9,100 $ 9,100 $ - $ -
Securities available for sale 11,224 11,224 - 11,224 -
Stock in FHLBC 837 837 - 837 -
Loans receivable, net 74,302 76,945 - - 76,945
Accrued interest receivable 296 296 - 296 -
Deposits 80,013 80,196 20,785 59,411 -
Advances from FHLBC 9,000 9,201 - 9,201 -
Accrued interest payable $ 36 $ 36 $ - $ 36 $ - </t>
  </si>
  <si>
    <t>Summary of Significant Accounting Policies (Details) - USD ($) $ in Thousands</t>
  </si>
  <si>
    <t>Unrealized gains and losses on investment securities included in accumulated other comprehensive loss, before tax</t>
  </si>
  <si>
    <t>Unrealized gains (losses) on investment securities, tax effect</t>
  </si>
  <si>
    <t>Unrealized gains (losses) on investment securities, net of tax</t>
  </si>
  <si>
    <t>Amortization of defined benefit pension plan, net loss included in net periodic cost, before tax</t>
  </si>
  <si>
    <t>Amortization of defined benefit pension plan, tax effect</t>
  </si>
  <si>
    <t>Amortization of defined benefit pension plan, net of tax</t>
  </si>
  <si>
    <t>Amortization of postretirement medical plan, net loss included in net periodic cost, before tax</t>
  </si>
  <si>
    <t>Amortization of postretirement medical plan, prior service cost included in net periodic cost, before tax</t>
  </si>
  <si>
    <t>Amortization of postretirement medical plan, tax effect</t>
  </si>
  <si>
    <t>Amortization of postretirement medical plan, net of tax</t>
  </si>
  <si>
    <t>Total changes recognized in accumulated other comprehensive (loss), net of tax</t>
  </si>
  <si>
    <t>Summary of Significant Accounting Policies (Detail Textuals) - USD ($) $ in Thousands</t>
  </si>
  <si>
    <t>Jun. 16, 2016</t>
  </si>
  <si>
    <t>Mar. 07, 2016</t>
  </si>
  <si>
    <t>Summary Of Significant Accounting Policies [Line Items]</t>
  </si>
  <si>
    <t>Employee stock ownership plan, maximum subscription percentage of common stock</t>
  </si>
  <si>
    <t>8.00%</t>
  </si>
  <si>
    <t>Subsequent Event</t>
  </si>
  <si>
    <t>Order received to purchase shares of common stock</t>
  </si>
  <si>
    <t>Investment Securities Available for Sale (Details) - USD ($) $ in Thousands</t>
  </si>
  <si>
    <t>Debt securities:</t>
  </si>
  <si>
    <t>Amortized Cost</t>
  </si>
  <si>
    <t>Gross Unrealized Gains</t>
  </si>
  <si>
    <t>Gross Unrealized Losses</t>
  </si>
  <si>
    <t>Market Value</t>
  </si>
  <si>
    <t>Agencies due in 2019</t>
  </si>
  <si>
    <t>Agencies due in 2020</t>
  </si>
  <si>
    <t>MBS: Government-sponsored enterprise ("GSE") residential</t>
  </si>
  <si>
    <t>Investment Securities Available for Sale (Details 1) $ in Thousands</t>
  </si>
  <si>
    <t>12 Months Ended</t>
  </si>
  <si>
    <t>Mar. 31, 2016USD ($)Security</t>
  </si>
  <si>
    <t>Dec. 31, 2015USD ($)Security</t>
  </si>
  <si>
    <t>Schedule of Available-for-sale Securities [Line Items]</t>
  </si>
  <si>
    <t>Number of Positions | Security</t>
  </si>
  <si>
    <t>Fair Value</t>
  </si>
  <si>
    <t>Less than 12 Months</t>
  </si>
  <si>
    <t>12 Months or More</t>
  </si>
  <si>
    <t>12 Months or Longer</t>
  </si>
  <si>
    <t>Agencies</t>
  </si>
  <si>
    <t>MBS: GSE residential</t>
  </si>
  <si>
    <t>Investment Securities Available for Sale (Detail Textuals) - USD ($) $ in Thousands</t>
  </si>
  <si>
    <t>Carrying value of securities pledged as collateral to secure public deposits</t>
  </si>
  <si>
    <t>Total fair value of these investment securities</t>
  </si>
  <si>
    <t>Percentage of available for sale investments securities portfolio</t>
  </si>
  <si>
    <t>68.00%</t>
  </si>
  <si>
    <t>96.00%</t>
  </si>
  <si>
    <t>Loans Receivable, Net (Details) - USD ($) $ in Thousands</t>
  </si>
  <si>
    <t>Dec. 31, 2014</t>
  </si>
  <si>
    <t>Accounts, Notes, Loans and Financing Receivable [Line Items]</t>
  </si>
  <si>
    <t>Allowance for losses</t>
  </si>
  <si>
    <t>Loans Receivable</t>
  </si>
  <si>
    <t>Total loans</t>
  </si>
  <si>
    <t>Loans in process</t>
  </si>
  <si>
    <t>Deferred loan fees, net</t>
  </si>
  <si>
    <t>Loans Receivable | Real estate loans | One-to-four family, owner occupied</t>
  </si>
  <si>
    <t>Loans Receivable | Real estate loans | One-to-four family, non-owner occupied</t>
  </si>
  <si>
    <t>Loans Receivable | Real estate loans | Commercial and multi-family</t>
  </si>
  <si>
    <t>Loans Receivable | Real estate loans | Construction and land</t>
  </si>
  <si>
    <t>Loans Receivable | Commercial business loans</t>
  </si>
  <si>
    <t>Loans Receivable | Consumer loans</t>
  </si>
  <si>
    <t>Loans Receivable, Net (Details 1) - USD ($) $ in Thousands</t>
  </si>
  <si>
    <t>Allowance for Loan and Lease Losses [Roll Forward]</t>
  </si>
  <si>
    <t>Beginning Balance</t>
  </si>
  <si>
    <t>Provision for Losses</t>
  </si>
  <si>
    <t>Ending Balance</t>
  </si>
  <si>
    <t>Charge-offs</t>
  </si>
  <si>
    <t>Recoveries</t>
  </si>
  <si>
    <t>Loans Receivable | Unallocated</t>
  </si>
  <si>
    <t>Loans Receivable, Net (Details 2) - Loans Receivable - USD ($) $ in Thousand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Real estate loans | One-to-four family, owner occupied</t>
  </si>
  <si>
    <t>Real estate loans | One-to-four family, non-owner occupied</t>
  </si>
  <si>
    <t>Real estate loans | Commercial and multi-family</t>
  </si>
  <si>
    <t>Real estate loans | Construction and land</t>
  </si>
  <si>
    <t>Commercial business loans</t>
  </si>
  <si>
    <t>Consumer loans</t>
  </si>
  <si>
    <t>Unallocated</t>
  </si>
  <si>
    <t>Loans Receivable, Net (Details 3) - Loans Receivable - USD ($) $ in Thousands</t>
  </si>
  <si>
    <t>Impaired Loans, With Allowance for Losses</t>
  </si>
  <si>
    <t>Impaired Loans, With no Allowance for Losses</t>
  </si>
  <si>
    <t>Impaired Loans, Total</t>
  </si>
  <si>
    <t>Impaired Loans, Unpaid Principal Balance</t>
  </si>
  <si>
    <t>Impaired Loans, Allowance for Losses</t>
  </si>
  <si>
    <t>Loans Receivable, Net (Details 4) - Loans Receivable - USD ($) $ in Thousands</t>
  </si>
  <si>
    <t>Nonperforming Loans, Total</t>
  </si>
  <si>
    <t>Nonperforming Loans</t>
  </si>
  <si>
    <t>Nonperforming Loans, Nonaccrual</t>
  </si>
  <si>
    <t>Nonperforming Loans, Past Due 90 Days and More Still Accruing</t>
  </si>
  <si>
    <t>Nonperforming Loans, Accruing Troubled Debt Restructurings</t>
  </si>
  <si>
    <t>Nonperforming Loans | Real estate loans | One-to-four family, owner occupied</t>
  </si>
  <si>
    <t>Nonperforming Loans | Real estate loans | One-to-four family, non-owner occupied</t>
  </si>
  <si>
    <t>Nonperforming Loans | Real estate loans | Commercial and multi-family</t>
  </si>
  <si>
    <t>Nonperforming Loans | Real estate loans | Construction and land</t>
  </si>
  <si>
    <t>Nonperforming Loans | Commercial business loans</t>
  </si>
  <si>
    <t>Nonperforming Loans | Consumer loans</t>
  </si>
  <si>
    <t>Loans Receivable, Net (Details 5) - Loans Receivable - USD ($) $ in Thousands</t>
  </si>
  <si>
    <t>Average recorded investment in impaired loans</t>
  </si>
  <si>
    <t>Loans Receivable, Net (Details 6) - Loans Receivable - Real estate loans - One-to-four family, owner occupied $ in Thousands</t>
  </si>
  <si>
    <t>Mar. 31, 2016USD ($)Contract</t>
  </si>
  <si>
    <t>Dec. 31, 2015USD ($)Contract</t>
  </si>
  <si>
    <t>Number of Contracts | Contract</t>
  </si>
  <si>
    <t>Recorded Investment | $</t>
  </si>
  <si>
    <t>Loans Receivable, Net (Details 7) - Loans Receivable - USD ($) $ in Thousands</t>
  </si>
  <si>
    <t>Days Past Due 30-59</t>
  </si>
  <si>
    <t>Days Past Due</t>
  </si>
  <si>
    <t>Days Past Due 60-89</t>
  </si>
  <si>
    <t>Days Past Due 90 or more</t>
  </si>
  <si>
    <t>Real estate loans | One-to-four family, owner occupied | Days Past Due 30-59</t>
  </si>
  <si>
    <t>Real estate loans | One-to-four family, owner occupied | Days Past Due 60-89</t>
  </si>
  <si>
    <t>Real estate loans | One-to-four family, owner occupied | Days Past Due 90 or more</t>
  </si>
  <si>
    <t>Real estate loans | One-to-four family, non-owner occupied | Days Past Due 30-59</t>
  </si>
  <si>
    <t>Real estate loans | One-to-four family, non-owner occupied | Days Past Due 60-89</t>
  </si>
  <si>
    <t>Real estate loans | One-to-four family, non-owner occupied | Days Past Due 90 or more</t>
  </si>
  <si>
    <t>Real estate loans | Commercial and multi-family | Days Past Due 30-59</t>
  </si>
  <si>
    <t>Real estate loans | Commercial and multi-family | Days Past Due 60-89</t>
  </si>
  <si>
    <t>Real estate loans | Commercial and multi-family | Days Past Due 90 or more</t>
  </si>
  <si>
    <t>Real estate loans | Construction and land | Days Past Due 30-59</t>
  </si>
  <si>
    <t>Real estate loans | Construction and land | Days Past Due 60-89</t>
  </si>
  <si>
    <t>Real estate loans | Construction and land | Days Past Due 90 or more</t>
  </si>
  <si>
    <t>Commercial business loans | Days Past Due 30-59</t>
  </si>
  <si>
    <t>Commercial business loans | Days Past Due 60-89</t>
  </si>
  <si>
    <t>Commercial business loans | Days Past Due 90 or more</t>
  </si>
  <si>
    <t>Consumer loans | Days Past Due 30-59</t>
  </si>
  <si>
    <t>Consumer loans | Days Past Due 60-89</t>
  </si>
  <si>
    <t>Consumer loans | Days Past Due 90 or more</t>
  </si>
  <si>
    <t>Loans Receivable, Net (Details 8) - Loans Receivable - USD ($) $ in Thousands</t>
  </si>
  <si>
    <t>Special Mention</t>
  </si>
  <si>
    <t>Substandard</t>
  </si>
  <si>
    <t>Doubtful</t>
  </si>
  <si>
    <t>Loss</t>
  </si>
  <si>
    <t>Pass</t>
  </si>
  <si>
    <t>Real estate loans | One-to-four family, owner occupied | Special Mention</t>
  </si>
  <si>
    <t>Real estate loans | One-to-four family, owner occupied | Substandard</t>
  </si>
  <si>
    <t>Real estate loans | One-to-four family, owner occupied | Doubtful</t>
  </si>
  <si>
    <t>Real estate loans | One-to-four family, owner occupied | Loss</t>
  </si>
  <si>
    <t>Real estate loans | One-to-four family, owner occupied | Pass</t>
  </si>
  <si>
    <t>Real estate loans | One-to-four family, non-owner occupied | Special Mention</t>
  </si>
  <si>
    <t>Real estate loans | One-to-four family, non-owner occupied | Substandard</t>
  </si>
  <si>
    <t>Real estate loans | One-to-four family, non-owner occupied | Doubtful</t>
  </si>
  <si>
    <t>Real estate loans | One-to-four family, non-owner occupied | Loss</t>
  </si>
  <si>
    <t>Real estate loans | One-to-four family, non-owner occupied | Pass</t>
  </si>
  <si>
    <t>Real estate loans | Commercial and multi-family | Special Mention</t>
  </si>
  <si>
    <t>Real estate loans | Commercial and multi-family | Substandard</t>
  </si>
  <si>
    <t>Real estate loans | Commercial and multi-family | Doubtful</t>
  </si>
  <si>
    <t>Real estate loans | Commercial and multi-family | Loss</t>
  </si>
  <si>
    <t>Real estate loans | Commercial and multi-family | Pass</t>
  </si>
  <si>
    <t>Real estate loans | Construction and land | Special Mention</t>
  </si>
  <si>
    <t>Real estate loans | Construction and land | Substandard</t>
  </si>
  <si>
    <t>Real estate loans | Construction and land | Doubtful</t>
  </si>
  <si>
    <t>Real estate loans | Construction and land | Loss</t>
  </si>
  <si>
    <t>Real estate loans | Construction and land | Pass</t>
  </si>
  <si>
    <t>Commercial business loans | Special Mention</t>
  </si>
  <si>
    <t>Commercial business loans | Substandard</t>
  </si>
  <si>
    <t>Commercial business loans | Doubtful</t>
  </si>
  <si>
    <t>Commercial business loans | Loss</t>
  </si>
  <si>
    <t>Commercial business loans | Pass</t>
  </si>
  <si>
    <t>Consumer loans | Special Mention</t>
  </si>
  <si>
    <t>Consumer loans | Substandard</t>
  </si>
  <si>
    <t>Consumer loans | Doubtful</t>
  </si>
  <si>
    <t>Consumer loans | Loss</t>
  </si>
  <si>
    <t>Consumer loans | Pass</t>
  </si>
  <si>
    <t>Loans Receivable, Net (Detail Textuals) - USD ($) $ in Thousands</t>
  </si>
  <si>
    <t>Gross interest income on impaired loans</t>
  </si>
  <si>
    <t>Income recognized on impaired loans</t>
  </si>
  <si>
    <t>Foreclosed Real Estate (Details) - USD ($) $ in Thousands</t>
  </si>
  <si>
    <t>Foreclosed real estate-residential</t>
  </si>
  <si>
    <t>Foreclosed Real Estate (Details 1) - USD ($) $ in Thousands</t>
  </si>
  <si>
    <t>Foreclosed Real Estate [Roll Forward]</t>
  </si>
  <si>
    <t>Balance, beginning of period</t>
  </si>
  <si>
    <t>Foreclosures</t>
  </si>
  <si>
    <t>Proceeds from sale</t>
  </si>
  <si>
    <t>Loans to facilitate sales</t>
  </si>
  <si>
    <t>(Loss) gain on sale</t>
  </si>
  <si>
    <t>Balance, end of period</t>
  </si>
  <si>
    <t>Foreclosed Real Estate (Details 2) - USD ($) $ in Thousands</t>
  </si>
  <si>
    <t>Foreclosed real estate expenses, net</t>
  </si>
  <si>
    <t>Foreclosed Real Estate (Detail Textuals) - Dwelling</t>
  </si>
  <si>
    <t>Number of foreclosed real estate single family dwellings</t>
  </si>
  <si>
    <t>Employee Benefits (Details) - USD ($) $ in Thousands</t>
  </si>
  <si>
    <t>Defined Benefit Pension Plan</t>
  </si>
  <si>
    <t>Defined Benefit Plan Disclosure [Line Items]</t>
  </si>
  <si>
    <t>Service cost</t>
  </si>
  <si>
    <t>Interest cost</t>
  </si>
  <si>
    <t>Expected return on plan assets</t>
  </si>
  <si>
    <t>Amortization:</t>
  </si>
  <si>
    <t>Unrecognized net loss</t>
  </si>
  <si>
    <t>Unrecognized prior service cost</t>
  </si>
  <si>
    <t>Net periodic cost</t>
  </si>
  <si>
    <t>Postretirement Medical Plan</t>
  </si>
  <si>
    <t>Employee Benefits (Details 1) - USD ($) $ in Thousands</t>
  </si>
  <si>
    <t>Pooled separate accounts</t>
  </si>
  <si>
    <t>Employee Benefits (Details 2)</t>
  </si>
  <si>
    <t>Equity</t>
  </si>
  <si>
    <t>Actual plan asset allocations</t>
  </si>
  <si>
    <t>37.00%</t>
  </si>
  <si>
    <t>Target Allocation Minimum</t>
  </si>
  <si>
    <t>30.00%</t>
  </si>
  <si>
    <t>Target Allocation Maximum</t>
  </si>
  <si>
    <t>40.00%</t>
  </si>
  <si>
    <t>Debt</t>
  </si>
  <si>
    <t>63.00%</t>
  </si>
  <si>
    <t>60.00%</t>
  </si>
  <si>
    <t>70.00%</t>
  </si>
  <si>
    <t>Employee Benefits (Detail3) - USD ($) $ in Thousands</t>
  </si>
  <si>
    <t>Unrecognized loss, before taxes</t>
  </si>
  <si>
    <t>Tax effect</t>
  </si>
  <si>
    <t>Unrecognized loss, net of taxes</t>
  </si>
  <si>
    <t>Employee Benefits (Detail Textuals) $ in Thousands</t>
  </si>
  <si>
    <t>Mar. 31, 2016USD ($)</t>
  </si>
  <si>
    <t>Defined benefit plan, benefits paid</t>
  </si>
  <si>
    <t>Defined benefit plan, contributions by employer</t>
  </si>
  <si>
    <t>Defined benefit plan, actual return on plan assets</t>
  </si>
  <si>
    <t>Equity and Regulatory Capital (Details) - USD ($) $ in Thousands</t>
  </si>
  <si>
    <t>Unrealized loss on securities AFS, net</t>
  </si>
  <si>
    <t>Unrecognized loss, net - benefit plans</t>
  </si>
  <si>
    <t>Tangible capital</t>
  </si>
  <si>
    <t>General valuation allowance - limited</t>
  </si>
  <si>
    <t>Total capital to risk-weighted assets, Actual Amount</t>
  </si>
  <si>
    <t>Total capital to risk-weighted assets, Actual Ratio</t>
  </si>
  <si>
    <t>17.70%</t>
  </si>
  <si>
    <t>17.90%</t>
  </si>
  <si>
    <t>Total capital to risk-weighted assets, Minimum Required for Capital Adequacy Amount</t>
  </si>
  <si>
    <t>Total capital to risk-weighted assets, Minimum Required for Capital Adequacy Ratio</t>
  </si>
  <si>
    <t>Total capital to risk-weighted assets, Minimum Required to be "Well Capitalized" Amount</t>
  </si>
  <si>
    <t>Total capital to risk-weighted assets, Minimum Required to be "Well Capitalized" Ratio</t>
  </si>
  <si>
    <t>10.00%</t>
  </si>
  <si>
    <t>Tier 1 capital to risk-weighted assets, Actual Amount</t>
  </si>
  <si>
    <t>Tier 1 capital to risk-weighted assets, Actual Ratio</t>
  </si>
  <si>
    <t>16.40%</t>
  </si>
  <si>
    <t>16.60%</t>
  </si>
  <si>
    <t>Tier 1 capital to risk-weighted assets, Minimum Required for Capital Adequacy Amount</t>
  </si>
  <si>
    <t>Tier 1 capital to risk-weighted assets, Minimum Required for Capital Adequacy Ratio</t>
  </si>
  <si>
    <t>6.00%</t>
  </si>
  <si>
    <t>Tier 1 capital to risk-weighted assets, Minimum Required to be "Well Capitalized" Amount</t>
  </si>
  <si>
    <t>Tier 1 capital to risk-weighted assets, Minimum Required to be "Well Capitalized" Ratio</t>
  </si>
  <si>
    <t>Common equity Tier 1 capital to risk-weighted assets, Actual Amount</t>
  </si>
  <si>
    <t>Common equity Tier 1 capital to risk-weighted assets, Actual Ratio</t>
  </si>
  <si>
    <t>Common equity Tier 1 capital to risk-weighted assets, Minimum Required for Capital Adequacy Amount</t>
  </si>
  <si>
    <t>Common equity Tier 1 capital to risk-weighted assets, Minimum Required for Capital Adequacy Ratio</t>
  </si>
  <si>
    <t>4.50%</t>
  </si>
  <si>
    <t>Common equity Tier 1 capital to risk-weighted assets, Minimum Required to be "Well Capitalized" Amount</t>
  </si>
  <si>
    <t>Common equity Tier 1 capital to risk-weighted assets, Minimum Required to be "Well Capitalized" Ratio</t>
  </si>
  <si>
    <t>6.50%</t>
  </si>
  <si>
    <t>Tier 1 capital to total assets, Actual Amount</t>
  </si>
  <si>
    <t>Tier 1 capital to total assets, Actual Ratio</t>
  </si>
  <si>
    <t>8.80%</t>
  </si>
  <si>
    <t>9.00%</t>
  </si>
  <si>
    <t>Tier 1 capital to total assets, Minimum Required for Capital Adequacy Amount</t>
  </si>
  <si>
    <t>Tier 1 capital to total assets, Minimum Required for Capital Adequacy Ratio</t>
  </si>
  <si>
    <t>4.00%</t>
  </si>
  <si>
    <t>Tier 1 capital to total assets, Minimum Required to be "Well Capitalized" Amount</t>
  </si>
  <si>
    <t>Tier 1 capital to total assets, Minimum Required to be "Well Capitalized" Ratio</t>
  </si>
  <si>
    <t>5.00%</t>
  </si>
  <si>
    <t>Equity and Regulatory Capital (Detail Textuals)</t>
  </si>
  <si>
    <t>Tier One Risk Based Capital Required for Capital Adequacy to Risk Weighted Assets</t>
  </si>
  <si>
    <t>Percentage of capital conservation buffer</t>
  </si>
  <si>
    <t>2.50%</t>
  </si>
  <si>
    <t>Common equity Tier 1 capital ratio of capital conservation buffer of 2.5%</t>
  </si>
  <si>
    <t>7.00%</t>
  </si>
  <si>
    <t>Tier 1 capital to risk-weighted assets ratio of capital conservation buffer of 2.5%</t>
  </si>
  <si>
    <t>8.50%</t>
  </si>
  <si>
    <t>Total capital to risk-weighted assets ratio of capital conservation buffer of 2.5%</t>
  </si>
  <si>
    <t>10.50%</t>
  </si>
  <si>
    <t>New capital conservation buffer requirement fully implemented in January 2019</t>
  </si>
  <si>
    <t>0.625%</t>
  </si>
  <si>
    <t>General valuation allowance of risk-weighted assets</t>
  </si>
  <si>
    <t>1.25%</t>
  </si>
  <si>
    <t>Financial Instruments with Off-Balance Sheet Risk (Detail Textuals) - USD ($) $ in Thousands</t>
  </si>
  <si>
    <t>Jul. 31, 2015</t>
  </si>
  <si>
    <t>Fair Value, Off-balance Sheet Risks, Disclosure Information [Line Items]</t>
  </si>
  <si>
    <t>Commitments to originate balloon and fixed-rate loans</t>
  </si>
  <si>
    <t>Unused open line of credit</t>
  </si>
  <si>
    <t>Federal Home Loan Bank of Chicago</t>
  </si>
  <si>
    <t>Federal home loan bank advances mature on July 18, 2016</t>
  </si>
  <si>
    <t>Federal home loan bank advances mature on July 18, 2018</t>
  </si>
  <si>
    <t>Federal home loan bank, advances, interest rate on July 18, 2018</t>
  </si>
  <si>
    <t>1.84%</t>
  </si>
  <si>
    <t>Federal home loan bank advances mature on July 18, 2019</t>
  </si>
  <si>
    <t>Federal home loan bank, advances, interest rate on July 18, 2019</t>
  </si>
  <si>
    <t>2.21%</t>
  </si>
  <si>
    <t>Minimum</t>
  </si>
  <si>
    <t>Interest rates for commitments to fund balloon and fixed-rate loans</t>
  </si>
  <si>
    <t>1.99%</t>
  </si>
  <si>
    <t>Maximum</t>
  </si>
  <si>
    <t>5.75%</t>
  </si>
  <si>
    <t>Fair Value Measurements and Fair Value of Financial Instruments (Details) - Recurring basis - USD ($) $ in Thousands</t>
  </si>
  <si>
    <t>Total Fair Value</t>
  </si>
  <si>
    <t>Fair Value, Assets and Liabilities Measured on Recurring and Nonrecurring Basis [Line Items]</t>
  </si>
  <si>
    <t>Financial assets</t>
  </si>
  <si>
    <t>Total Fair Value | Agencies</t>
  </si>
  <si>
    <t>Total Fair Value | MBS: GSE residential</t>
  </si>
  <si>
    <t>Level 1 | Agencies</t>
  </si>
  <si>
    <t>Level 1 | MBS: GSE residential</t>
  </si>
  <si>
    <t>Level 2 | Agencies</t>
  </si>
  <si>
    <t>Level 2 | MBS: GSE residential</t>
  </si>
  <si>
    <t>Level 3 | Agencies</t>
  </si>
  <si>
    <t>Level 3 | MBS: GSE residential</t>
  </si>
  <si>
    <t>Fair Value Measurements and Fair Value of Financial Instruments (Details 1) - USD ($) $ in Thousands</t>
  </si>
  <si>
    <t>Fair Value, Balance Sheet Grouping, Financial Statement Captions [Line Items]</t>
  </si>
  <si>
    <t>Securities available for sale</t>
  </si>
  <si>
    <t>Carrying Amount</t>
  </si>
  <si>
    <t>Loans receivable, net</t>
  </si>
  <si>
    <t>Accrued interest payable</t>
  </si>
  <si>
    <t>Fair Value Measurements and Fair Value of Financial Instruments (Detail Textuals) - Level 3 - Impaired loans - USD ($) $ in Thousands</t>
  </si>
  <si>
    <t>Valuation technique</t>
  </si>
  <si>
    <t>appraisals of underlying collateral (collateral method)</t>
  </si>
  <si>
    <t>Fair value inputs, sales prices</t>
  </si>
  <si>
    <t>Nonrecurring</t>
  </si>
  <si>
    <t>Assets measured at fair value</t>
  </si>
  <si>
    <t>Fair value adjustments, charge-off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67840</v>
      </c>
    </row>
    <row r="6" spans="1:3">
      <c r="A6" s="4" t="s">
        <v>8</v>
      </c>
      <c r="B6" s="4" t="s">
        <v>9</v>
      </c>
    </row>
    <row r="7" spans="1:3">
      <c r="A7" s="4" t="s">
        <v>10</v>
      </c>
      <c r="B7" s="4" t="s">
        <v>11</v>
      </c>
    </row>
    <row r="8" spans="1:3">
      <c r="A8" s="4" t="s">
        <v>12</v>
      </c>
      <c r="C8" s="6" t="n">
        <v>0</v>
      </c>
    </row>
    <row r="9" spans="1:3">
      <c r="A9" s="4" t="s">
        <v>13</v>
      </c>
      <c r="B9" s="4" t="s">
        <v>14</v>
      </c>
    </row>
    <row r="10" spans="1:3">
      <c r="A10" s="4" t="s">
        <v>15</v>
      </c>
      <c r="B10" s="4" t="s">
        <v>16</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row r="6" spans="1:2">
      <c r="A6" s="4" t="s">
        <v>156</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62</v>
      </c>
      <c r="C3" s="7" t="n">
        <v>2632</v>
      </c>
    </row>
    <row r="4" spans="1:3">
      <c r="A4" s="3" t="s">
        <v>26</v>
      </c>
    </row>
    <row r="5" spans="1:3">
      <c r="A5" s="4" t="s">
        <v>27</v>
      </c>
      <c r="B5" s="6" t="n">
        <v>1966</v>
      </c>
      <c r="C5" s="6" t="n">
        <v>1215</v>
      </c>
    </row>
    <row r="6" spans="1:3">
      <c r="A6" s="4" t="s">
        <v>28</v>
      </c>
      <c r="B6" s="6" t="n">
        <v>5011</v>
      </c>
      <c r="C6" s="6" t="n">
        <v>5007</v>
      </c>
    </row>
    <row r="7" spans="1:3">
      <c r="A7" s="4" t="s">
        <v>29</v>
      </c>
      <c r="B7" s="6" t="n">
        <v>246</v>
      </c>
      <c r="C7" s="6" t="n">
        <v>246</v>
      </c>
    </row>
    <row r="8" spans="1:3">
      <c r="A8" s="4" t="s">
        <v>30</v>
      </c>
      <c r="B8" s="6" t="n">
        <v>10485</v>
      </c>
      <c r="C8" s="6" t="n">
        <v>9100</v>
      </c>
    </row>
    <row r="9" spans="1:3">
      <c r="A9" s="4" t="s">
        <v>31</v>
      </c>
      <c r="B9" s="6" t="n">
        <v>12528</v>
      </c>
      <c r="C9" s="6" t="n">
        <v>11224</v>
      </c>
    </row>
    <row r="10" spans="1:3">
      <c r="A10" s="4" t="s">
        <v>32</v>
      </c>
      <c r="B10" s="6" t="n">
        <v>837</v>
      </c>
      <c r="C10" s="6" t="n">
        <v>837</v>
      </c>
    </row>
    <row r="11" spans="1:3">
      <c r="A11" s="4" t="s">
        <v>33</v>
      </c>
      <c r="B11" s="6" t="n">
        <v>72636</v>
      </c>
      <c r="C11" s="6" t="n">
        <v>74302</v>
      </c>
    </row>
    <row r="12" spans="1:3">
      <c r="A12" s="4" t="s">
        <v>34</v>
      </c>
      <c r="B12" s="6" t="n">
        <v>1879</v>
      </c>
      <c r="C12" s="6" t="n">
        <v>1881</v>
      </c>
    </row>
    <row r="13" spans="1:3">
      <c r="A13" s="4" t="s">
        <v>35</v>
      </c>
      <c r="B13" s="6" t="n">
        <v>622</v>
      </c>
      <c r="C13" s="6" t="n">
        <v>667</v>
      </c>
    </row>
    <row r="14" spans="1:3">
      <c r="A14" s="3" t="s">
        <v>36</v>
      </c>
    </row>
    <row r="15" spans="1:3">
      <c r="A15" s="4" t="s">
        <v>37</v>
      </c>
      <c r="B15" s="6" t="n">
        <v>38</v>
      </c>
      <c r="C15" s="6" t="n">
        <v>37</v>
      </c>
    </row>
    <row r="16" spans="1:3">
      <c r="A16" s="4" t="s">
        <v>38</v>
      </c>
      <c r="B16" s="6" t="n">
        <v>256</v>
      </c>
      <c r="C16" s="6" t="n">
        <v>259</v>
      </c>
    </row>
    <row r="17" spans="1:3">
      <c r="A17" s="4" t="s">
        <v>39</v>
      </c>
      <c r="B17" s="6" t="n">
        <v>14</v>
      </c>
      <c r="C17" s="6" t="n">
        <v>44</v>
      </c>
    </row>
    <row r="18" spans="1:3">
      <c r="A18" s="4" t="s">
        <v>40</v>
      </c>
      <c r="B18" s="6" t="n">
        <v>763</v>
      </c>
      <c r="C18" s="6" t="n">
        <v>305</v>
      </c>
    </row>
    <row r="19" spans="1:3">
      <c r="A19" s="4" t="s">
        <v>41</v>
      </c>
      <c r="B19" s="6" t="n">
        <v>100058</v>
      </c>
      <c r="C19" s="6" t="n">
        <v>98656</v>
      </c>
    </row>
    <row r="20" spans="1:3">
      <c r="A20" s="3" t="s">
        <v>42</v>
      </c>
    </row>
    <row r="21" spans="1:3">
      <c r="A21" s="4" t="s">
        <v>43</v>
      </c>
      <c r="B21" s="6" t="n">
        <v>4797</v>
      </c>
      <c r="C21" s="6" t="n">
        <v>4237</v>
      </c>
    </row>
    <row r="22" spans="1:3">
      <c r="A22" s="4" t="s">
        <v>44</v>
      </c>
      <c r="B22" s="6" t="n">
        <v>79622</v>
      </c>
      <c r="C22" s="6" t="n">
        <v>75776</v>
      </c>
    </row>
    <row r="23" spans="1:3">
      <c r="A23" s="4" t="s">
        <v>45</v>
      </c>
      <c r="B23" s="6" t="n">
        <v>84419</v>
      </c>
      <c r="C23" s="6" t="n">
        <v>80013</v>
      </c>
    </row>
    <row r="24" spans="1:3">
      <c r="A24" s="4" t="s">
        <v>46</v>
      </c>
      <c r="B24" s="6" t="n">
        <v>6000</v>
      </c>
      <c r="C24" s="6" t="n">
        <v>9000</v>
      </c>
    </row>
    <row r="25" spans="1:3">
      <c r="A25" s="4" t="s">
        <v>47</v>
      </c>
      <c r="B25" s="6" t="n">
        <v>1486</v>
      </c>
      <c r="C25" s="6" t="n">
        <v>1464</v>
      </c>
    </row>
    <row r="26" spans="1:3">
      <c r="A26" s="4" t="s">
        <v>48</v>
      </c>
      <c r="B26" s="6" t="n">
        <v>985</v>
      </c>
      <c r="C26" s="6" t="n">
        <v>985</v>
      </c>
    </row>
    <row r="27" spans="1:3">
      <c r="A27" s="4" t="s">
        <v>49</v>
      </c>
      <c r="B27" s="6" t="n">
        <v>353</v>
      </c>
      <c r="C27" s="6" t="n">
        <v>332</v>
      </c>
    </row>
    <row r="28" spans="1:3">
      <c r="A28" s="4" t="s">
        <v>50</v>
      </c>
      <c r="B28" s="7" t="n">
        <v>93243</v>
      </c>
      <c r="C28" s="7" t="n">
        <v>91794</v>
      </c>
    </row>
    <row r="29" spans="1:3">
      <c r="A29" s="4" t="s">
        <v>51</v>
      </c>
      <c r="B29" s="4" t="s">
        <v>52</v>
      </c>
      <c r="C29" s="4" t="s">
        <v>52</v>
      </c>
    </row>
    <row r="30" spans="1:3">
      <c r="A30" s="4" t="s">
        <v>53</v>
      </c>
      <c r="B30" s="7" t="n">
        <v>8656</v>
      </c>
      <c r="C30" s="7" t="n">
        <v>8789</v>
      </c>
    </row>
    <row r="31" spans="1:3">
      <c r="A31" s="3" t="s">
        <v>54</v>
      </c>
    </row>
    <row r="32" spans="1:3">
      <c r="A32" s="4" t="s">
        <v>55</v>
      </c>
      <c r="B32" s="6" t="n">
        <v>-26</v>
      </c>
      <c r="C32" s="6" t="n">
        <v>-85</v>
      </c>
    </row>
    <row r="33" spans="1:3">
      <c r="A33" s="4" t="s">
        <v>56</v>
      </c>
      <c r="B33" s="6" t="n">
        <v>-1770</v>
      </c>
      <c r="C33" s="6" t="n">
        <v>-1797</v>
      </c>
    </row>
    <row r="34" spans="1:3">
      <c r="A34" s="4" t="s">
        <v>57</v>
      </c>
      <c r="B34" s="6" t="n">
        <v>-45</v>
      </c>
      <c r="C34" s="6" t="n">
        <v>-45</v>
      </c>
    </row>
    <row r="35" spans="1:3">
      <c r="A35" s="4" t="s">
        <v>58</v>
      </c>
      <c r="B35" s="6" t="n">
        <v>-1841</v>
      </c>
      <c r="C35" s="6" t="n">
        <v>-1927</v>
      </c>
    </row>
    <row r="36" spans="1:3">
      <c r="A36" s="4" t="s">
        <v>59</v>
      </c>
      <c r="B36" s="6" t="n">
        <v>6815</v>
      </c>
      <c r="C36" s="6" t="n">
        <v>6862</v>
      </c>
    </row>
    <row r="37" spans="1:3">
      <c r="A37" s="4" t="s">
        <v>60</v>
      </c>
      <c r="B37" s="7" t="n">
        <v>100058</v>
      </c>
      <c r="C37" s="7" t="n">
        <v>98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66</v>
      </c>
    </row>
    <row r="3" spans="1:3">
      <c r="A3" s="3" t="s">
        <v>151</v>
      </c>
    </row>
    <row r="4" spans="1:3">
      <c r="A4" s="4" t="s">
        <v>236</v>
      </c>
      <c r="B4" s="7" t="n">
        <v>89</v>
      </c>
      <c r="C4" s="7" t="n">
        <v>65</v>
      </c>
    </row>
    <row r="5" spans="1:3">
      <c r="A5" s="4" t="s">
        <v>237</v>
      </c>
      <c r="B5" s="6" t="n">
        <v>-30</v>
      </c>
      <c r="C5" s="6" t="n">
        <v>-23</v>
      </c>
    </row>
    <row r="6" spans="1:3">
      <c r="A6" s="4" t="s">
        <v>238</v>
      </c>
      <c r="B6" s="6" t="n">
        <v>59</v>
      </c>
      <c r="C6" s="6" t="n">
        <v>42</v>
      </c>
    </row>
    <row r="7" spans="1:3">
      <c r="A7" s="4" t="s">
        <v>239</v>
      </c>
      <c r="B7" s="7" t="n">
        <v>27</v>
      </c>
      <c r="C7" s="7" t="n">
        <v>23</v>
      </c>
    </row>
    <row r="8" spans="1:3">
      <c r="A8" s="4" t="s">
        <v>240</v>
      </c>
      <c r="B8" s="4" t="s">
        <v>52</v>
      </c>
      <c r="C8" s="4" t="s">
        <v>52</v>
      </c>
    </row>
    <row r="9" spans="1:3">
      <c r="A9" s="4" t="s">
        <v>241</v>
      </c>
      <c r="B9" s="7" t="n">
        <v>27</v>
      </c>
      <c r="C9" s="7" t="n">
        <v>23</v>
      </c>
    </row>
    <row r="10" spans="1:3">
      <c r="A10" s="4" t="s">
        <v>242</v>
      </c>
      <c r="B10" s="6" t="n">
        <v>2</v>
      </c>
      <c r="C10" s="6" t="n">
        <v>3</v>
      </c>
    </row>
    <row r="11" spans="1:3">
      <c r="A11" s="4" t="s">
        <v>243</v>
      </c>
      <c r="B11" s="7" t="n">
        <v>-2</v>
      </c>
      <c r="C11" s="7" t="n">
        <v>-2</v>
      </c>
    </row>
    <row r="12" spans="1:3">
      <c r="A12" s="4" t="s">
        <v>244</v>
      </c>
      <c r="B12" s="4" t="s">
        <v>52</v>
      </c>
      <c r="C12" s="4" t="s">
        <v>52</v>
      </c>
    </row>
    <row r="13" spans="1:3">
      <c r="A13" s="4" t="s">
        <v>245</v>
      </c>
      <c r="C13" s="7" t="n">
        <v>1</v>
      </c>
    </row>
    <row r="14" spans="1:3">
      <c r="A14" s="4" t="s">
        <v>246</v>
      </c>
      <c r="B14" s="7" t="n">
        <v>86</v>
      </c>
      <c r="C14" s="7" t="n">
        <v>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7</v>
      </c>
      <c r="B1" s="2" t="s">
        <v>1</v>
      </c>
    </row>
    <row r="2" spans="1:3">
      <c r="B2" s="2" t="s">
        <v>248</v>
      </c>
      <c r="C2" s="2" t="s">
        <v>249</v>
      </c>
    </row>
    <row r="3" spans="1:3">
      <c r="A3" s="3" t="s">
        <v>250</v>
      </c>
    </row>
    <row r="4" spans="1:3">
      <c r="A4" s="4" t="s">
        <v>251</v>
      </c>
      <c r="C4" s="4" t="s">
        <v>252</v>
      </c>
    </row>
    <row r="5" spans="1:3">
      <c r="A5" s="4" t="s">
        <v>40</v>
      </c>
      <c r="C5" s="7" t="n">
        <v>595</v>
      </c>
    </row>
    <row r="6" spans="1:3">
      <c r="A6" s="4" t="s">
        <v>253</v>
      </c>
    </row>
    <row r="7" spans="1:3">
      <c r="A7" s="3" t="s">
        <v>250</v>
      </c>
    </row>
    <row r="8" spans="1:3">
      <c r="A8" s="4" t="s">
        <v>254</v>
      </c>
      <c r="B8" s="6" t="n">
        <v>826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55</v>
      </c>
      <c r="B1" s="2" t="s">
        <v>2</v>
      </c>
      <c r="C1" s="2" t="s">
        <v>23</v>
      </c>
    </row>
    <row r="2" spans="1:3">
      <c r="A2" s="3" t="s">
        <v>256</v>
      </c>
    </row>
    <row r="3" spans="1:3">
      <c r="A3" s="4" t="s">
        <v>257</v>
      </c>
      <c r="B3" s="7" t="n">
        <v>12568</v>
      </c>
      <c r="C3" s="7" t="n">
        <v>11353</v>
      </c>
    </row>
    <row r="4" spans="1:3">
      <c r="A4" s="4" t="s">
        <v>258</v>
      </c>
      <c r="B4" s="6" t="n">
        <v>13</v>
      </c>
      <c r="C4" s="6" t="n">
        <v>1</v>
      </c>
    </row>
    <row r="5" spans="1:3">
      <c r="A5" s="4" t="s">
        <v>259</v>
      </c>
      <c r="B5" s="6" t="n">
        <v>-53</v>
      </c>
      <c r="C5" s="6" t="n">
        <v>-130</v>
      </c>
    </row>
    <row r="6" spans="1:3">
      <c r="A6" s="4" t="s">
        <v>260</v>
      </c>
      <c r="B6" s="6" t="n">
        <v>12528</v>
      </c>
      <c r="C6" s="6" t="n">
        <v>11224</v>
      </c>
    </row>
    <row r="7" spans="1:3">
      <c r="A7" s="4" t="s">
        <v>261</v>
      </c>
    </row>
    <row r="8" spans="1:3">
      <c r="A8" s="3" t="s">
        <v>256</v>
      </c>
    </row>
    <row r="9" spans="1:3">
      <c r="A9" s="4" t="s">
        <v>257</v>
      </c>
      <c r="C9" s="6" t="n">
        <v>500</v>
      </c>
    </row>
    <row r="10" spans="1:3">
      <c r="A10" s="4" t="s">
        <v>258</v>
      </c>
      <c r="C10" s="7" t="n">
        <v>1</v>
      </c>
    </row>
    <row r="11" spans="1:3">
      <c r="A11" s="4" t="s">
        <v>259</v>
      </c>
      <c r="C11" s="4" t="s">
        <v>52</v>
      </c>
    </row>
    <row r="12" spans="1:3">
      <c r="A12" s="4" t="s">
        <v>260</v>
      </c>
      <c r="C12" s="7" t="n">
        <v>501</v>
      </c>
    </row>
    <row r="13" spans="1:3">
      <c r="A13" s="4" t="s">
        <v>262</v>
      </c>
    </row>
    <row r="14" spans="1:3">
      <c r="A14" s="3" t="s">
        <v>256</v>
      </c>
    </row>
    <row r="15" spans="1:3">
      <c r="A15" s="4" t="s">
        <v>257</v>
      </c>
      <c r="B15" s="6" t="n">
        <v>500</v>
      </c>
      <c r="C15" s="7" t="n">
        <v>500</v>
      </c>
    </row>
    <row r="16" spans="1:3">
      <c r="A16" s="4" t="s">
        <v>258</v>
      </c>
      <c r="B16" s="7" t="n">
        <v>6</v>
      </c>
      <c r="C16" s="4" t="s">
        <v>52</v>
      </c>
    </row>
    <row r="17" spans="1:3">
      <c r="A17" s="4" t="s">
        <v>259</v>
      </c>
      <c r="B17" s="4" t="s">
        <v>52</v>
      </c>
      <c r="C17" s="7" t="n">
        <v>-6</v>
      </c>
    </row>
    <row r="18" spans="1:3">
      <c r="A18" s="4" t="s">
        <v>260</v>
      </c>
      <c r="B18" s="7" t="n">
        <v>506</v>
      </c>
      <c r="C18" s="6" t="n">
        <v>494</v>
      </c>
    </row>
    <row r="19" spans="1:3">
      <c r="A19" s="4" t="s">
        <v>263</v>
      </c>
    </row>
    <row r="20" spans="1:3">
      <c r="A20" s="3" t="s">
        <v>256</v>
      </c>
    </row>
    <row r="21" spans="1:3">
      <c r="A21" s="4" t="s">
        <v>257</v>
      </c>
      <c r="B21" s="6" t="n">
        <v>12068</v>
      </c>
      <c r="C21" s="7" t="n">
        <v>10353</v>
      </c>
    </row>
    <row r="22" spans="1:3">
      <c r="A22" s="4" t="s">
        <v>258</v>
      </c>
      <c r="B22" s="6" t="n">
        <v>7</v>
      </c>
      <c r="C22" s="4" t="s">
        <v>52</v>
      </c>
    </row>
    <row r="23" spans="1:3">
      <c r="A23" s="4" t="s">
        <v>259</v>
      </c>
      <c r="B23" s="6" t="n">
        <v>-53</v>
      </c>
      <c r="C23" s="7" t="n">
        <v>-124</v>
      </c>
    </row>
    <row r="24" spans="1:3">
      <c r="A24" s="4" t="s">
        <v>260</v>
      </c>
      <c r="B24" s="7" t="n">
        <v>12022</v>
      </c>
      <c r="C24" s="7" t="n">
        <v>102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29"/>
    <col customWidth="1" max="3" min="3" width="29"/>
  </cols>
  <sheetData>
    <row r="1" spans="1:3">
      <c r="A1" s="1" t="s">
        <v>264</v>
      </c>
      <c r="B1" s="2" t="s">
        <v>1</v>
      </c>
      <c r="C1" s="2" t="s">
        <v>265</v>
      </c>
    </row>
    <row r="2" spans="1:3">
      <c r="B2" s="2" t="s">
        <v>266</v>
      </c>
      <c r="C2" s="2" t="s">
        <v>267</v>
      </c>
    </row>
    <row r="3" spans="1:3">
      <c r="A3" s="3" t="s">
        <v>268</v>
      </c>
    </row>
    <row r="4" spans="1:3">
      <c r="A4" s="4" t="s">
        <v>269</v>
      </c>
      <c r="B4" s="6" t="n">
        <v>18</v>
      </c>
      <c r="C4" s="6" t="n">
        <v>22</v>
      </c>
    </row>
    <row r="5" spans="1:3">
      <c r="A5" s="3" t="s">
        <v>270</v>
      </c>
    </row>
    <row r="6" spans="1:3">
      <c r="A6" s="4" t="s">
        <v>271</v>
      </c>
      <c r="C6" s="7" t="n">
        <v>7468</v>
      </c>
    </row>
    <row r="7" spans="1:3">
      <c r="A7" s="4" t="s">
        <v>272</v>
      </c>
      <c r="C7" s="6" t="n">
        <v>3255</v>
      </c>
    </row>
    <row r="8" spans="1:3">
      <c r="A8" s="4" t="s">
        <v>114</v>
      </c>
      <c r="C8" s="6" t="n">
        <v>10723</v>
      </c>
    </row>
    <row r="9" spans="1:3">
      <c r="A9" s="3" t="s">
        <v>259</v>
      </c>
    </row>
    <row r="10" spans="1:3">
      <c r="A10" s="4" t="s">
        <v>271</v>
      </c>
      <c r="C10" s="6" t="n">
        <v>75</v>
      </c>
    </row>
    <row r="11" spans="1:3">
      <c r="A11" s="4" t="s">
        <v>273</v>
      </c>
      <c r="C11" s="6" t="n">
        <v>55</v>
      </c>
    </row>
    <row r="12" spans="1:3">
      <c r="A12" s="4" t="s">
        <v>114</v>
      </c>
      <c r="C12" s="7" t="n">
        <v>130</v>
      </c>
    </row>
    <row r="13" spans="1:3">
      <c r="A13" s="4" t="s">
        <v>274</v>
      </c>
    </row>
    <row r="14" spans="1:3">
      <c r="A14" s="3" t="s">
        <v>268</v>
      </c>
    </row>
    <row r="15" spans="1:3">
      <c r="A15" s="4" t="s">
        <v>269</v>
      </c>
      <c r="C15" s="6" t="n">
        <v>1</v>
      </c>
    </row>
    <row r="16" spans="1:3">
      <c r="A16" s="3" t="s">
        <v>270</v>
      </c>
    </row>
    <row r="17" spans="1:3">
      <c r="A17" s="4" t="s">
        <v>271</v>
      </c>
      <c r="C17" s="7" t="n">
        <v>494</v>
      </c>
    </row>
    <row r="18" spans="1:3">
      <c r="A18" s="4" t="s">
        <v>272</v>
      </c>
      <c r="C18" s="4" t="s">
        <v>52</v>
      </c>
    </row>
    <row r="19" spans="1:3">
      <c r="A19" s="4" t="s">
        <v>114</v>
      </c>
      <c r="C19" s="7" t="n">
        <v>494</v>
      </c>
    </row>
    <row r="20" spans="1:3">
      <c r="A20" s="3" t="s">
        <v>259</v>
      </c>
    </row>
    <row r="21" spans="1:3">
      <c r="A21" s="4" t="s">
        <v>271</v>
      </c>
      <c r="C21" s="7" t="n">
        <v>6</v>
      </c>
    </row>
    <row r="22" spans="1:3">
      <c r="A22" s="4" t="s">
        <v>273</v>
      </c>
      <c r="C22" s="4" t="s">
        <v>52</v>
      </c>
    </row>
    <row r="23" spans="1:3">
      <c r="A23" s="4" t="s">
        <v>114</v>
      </c>
      <c r="C23" s="7" t="n">
        <v>6</v>
      </c>
    </row>
    <row r="24" spans="1:3">
      <c r="A24" s="4" t="s">
        <v>275</v>
      </c>
    </row>
    <row r="25" spans="1:3">
      <c r="A25" s="3" t="s">
        <v>268</v>
      </c>
    </row>
    <row r="26" spans="1:3">
      <c r="A26" s="4" t="s">
        <v>269</v>
      </c>
      <c r="C26" s="6" t="n">
        <v>21</v>
      </c>
    </row>
    <row r="27" spans="1:3">
      <c r="A27" s="3" t="s">
        <v>270</v>
      </c>
    </row>
    <row r="28" spans="1:3">
      <c r="A28" s="4" t="s">
        <v>271</v>
      </c>
      <c r="B28" s="7" t="n">
        <v>6178</v>
      </c>
      <c r="C28" s="7" t="n">
        <v>6974</v>
      </c>
    </row>
    <row r="29" spans="1:3">
      <c r="A29" s="4" t="s">
        <v>272</v>
      </c>
      <c r="B29" s="6" t="n">
        <v>2376</v>
      </c>
      <c r="C29" s="6" t="n">
        <v>3255</v>
      </c>
    </row>
    <row r="30" spans="1:3">
      <c r="A30" s="4" t="s">
        <v>114</v>
      </c>
      <c r="B30" s="6" t="n">
        <v>8554</v>
      </c>
      <c r="C30" s="6" t="n">
        <v>10229</v>
      </c>
    </row>
    <row r="31" spans="1:3">
      <c r="A31" s="3" t="s">
        <v>259</v>
      </c>
    </row>
    <row r="32" spans="1:3">
      <c r="A32" s="4" t="s">
        <v>271</v>
      </c>
      <c r="B32" s="6" t="n">
        <v>28</v>
      </c>
      <c r="C32" s="6" t="n">
        <v>69</v>
      </c>
    </row>
    <row r="33" spans="1:3">
      <c r="A33" s="4" t="s">
        <v>273</v>
      </c>
      <c r="B33" s="6" t="n">
        <v>25</v>
      </c>
      <c r="C33" s="6" t="n">
        <v>55</v>
      </c>
    </row>
    <row r="34" spans="1:3">
      <c r="A34" s="4" t="s">
        <v>114</v>
      </c>
      <c r="B34" s="7" t="n">
        <v>53</v>
      </c>
      <c r="C34" s="7" t="n">
        <v>1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3</v>
      </c>
    </row>
    <row r="2" spans="1:3">
      <c r="A2" s="3" t="s">
        <v>154</v>
      </c>
    </row>
    <row r="3" spans="1:3">
      <c r="A3" s="4" t="s">
        <v>277</v>
      </c>
      <c r="B3" s="7" t="n">
        <v>506</v>
      </c>
      <c r="C3" s="7" t="n">
        <v>995</v>
      </c>
    </row>
    <row r="4" spans="1:3">
      <c r="A4" s="4" t="s">
        <v>278</v>
      </c>
      <c r="B4" s="7" t="n">
        <v>8554</v>
      </c>
      <c r="C4" s="7" t="n">
        <v>10723</v>
      </c>
    </row>
    <row r="5" spans="1:3">
      <c r="A5" s="4" t="s">
        <v>279</v>
      </c>
      <c r="B5" s="4" t="s">
        <v>280</v>
      </c>
      <c r="C5" s="4" t="s">
        <v>2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282</v>
      </c>
      <c r="B1" s="2" t="s">
        <v>2</v>
      </c>
      <c r="C1" s="2" t="s">
        <v>23</v>
      </c>
      <c r="D1" s="2" t="s">
        <v>66</v>
      </c>
      <c r="E1" s="2" t="s">
        <v>283</v>
      </c>
    </row>
    <row r="2" spans="1:5">
      <c r="A2" s="3" t="s">
        <v>284</v>
      </c>
    </row>
    <row r="3" spans="1:5">
      <c r="A3" s="4" t="s">
        <v>285</v>
      </c>
      <c r="B3" s="7" t="n">
        <v>-1252</v>
      </c>
      <c r="C3" s="7" t="n">
        <v>-1249</v>
      </c>
    </row>
    <row r="4" spans="1:5">
      <c r="A4" s="4" t="s">
        <v>114</v>
      </c>
      <c r="B4" s="6" t="n">
        <v>72636</v>
      </c>
      <c r="C4" s="6" t="n">
        <v>74302</v>
      </c>
    </row>
    <row r="5" spans="1:5">
      <c r="A5" s="4" t="s">
        <v>286</v>
      </c>
    </row>
    <row r="6" spans="1:5">
      <c r="A6" s="3" t="s">
        <v>284</v>
      </c>
    </row>
    <row r="7" spans="1:5">
      <c r="A7" s="4" t="s">
        <v>287</v>
      </c>
      <c r="B7" s="6" t="n">
        <v>74517</v>
      </c>
      <c r="C7" s="6" t="n">
        <v>76189</v>
      </c>
    </row>
    <row r="8" spans="1:5">
      <c r="A8" s="4" t="s">
        <v>285</v>
      </c>
      <c r="B8" s="6" t="n">
        <v>-1252</v>
      </c>
      <c r="C8" s="6" t="n">
        <v>-1249</v>
      </c>
      <c r="D8" s="7" t="n">
        <v>-1100</v>
      </c>
      <c r="E8" s="7" t="n">
        <v>-1079</v>
      </c>
    </row>
    <row r="9" spans="1:5">
      <c r="A9" s="4" t="s">
        <v>288</v>
      </c>
      <c r="B9" s="6" t="n">
        <v>-559</v>
      </c>
      <c r="C9" s="6" t="n">
        <v>-559</v>
      </c>
    </row>
    <row r="10" spans="1:5">
      <c r="A10" s="4" t="s">
        <v>289</v>
      </c>
      <c r="B10" s="6" t="n">
        <v>-70</v>
      </c>
      <c r="C10" s="6" t="n">
        <v>-79</v>
      </c>
    </row>
    <row r="11" spans="1:5">
      <c r="A11" s="4" t="s">
        <v>114</v>
      </c>
      <c r="B11" s="6" t="n">
        <v>72636</v>
      </c>
      <c r="C11" s="6" t="n">
        <v>74302</v>
      </c>
    </row>
    <row r="12" spans="1:5">
      <c r="A12" s="4" t="s">
        <v>290</v>
      </c>
    </row>
    <row r="13" spans="1:5">
      <c r="A13" s="3" t="s">
        <v>284</v>
      </c>
    </row>
    <row r="14" spans="1:5">
      <c r="A14" s="4" t="s">
        <v>287</v>
      </c>
      <c r="B14" s="6" t="n">
        <v>50942</v>
      </c>
      <c r="C14" s="6" t="n">
        <v>52163</v>
      </c>
    </row>
    <row r="15" spans="1:5">
      <c r="A15" s="4" t="s">
        <v>285</v>
      </c>
      <c r="B15" s="6" t="n">
        <v>-753</v>
      </c>
      <c r="C15" s="6" t="n">
        <v>-771</v>
      </c>
      <c r="D15" s="6" t="n">
        <v>-810</v>
      </c>
      <c r="E15" s="6" t="n">
        <v>-791</v>
      </c>
    </row>
    <row r="16" spans="1:5">
      <c r="A16" s="4" t="s">
        <v>291</v>
      </c>
    </row>
    <row r="17" spans="1:5">
      <c r="A17" s="3" t="s">
        <v>284</v>
      </c>
    </row>
    <row r="18" spans="1:5">
      <c r="A18" s="4" t="s">
        <v>287</v>
      </c>
      <c r="B18" s="6" t="n">
        <v>4312</v>
      </c>
      <c r="C18" s="6" t="n">
        <v>4780</v>
      </c>
    </row>
    <row r="19" spans="1:5">
      <c r="A19" s="4" t="s">
        <v>285</v>
      </c>
      <c r="B19" s="6" t="n">
        <v>-74</v>
      </c>
      <c r="C19" s="6" t="n">
        <v>-82</v>
      </c>
      <c r="D19" s="6" t="n">
        <v>-96</v>
      </c>
      <c r="E19" s="6" t="n">
        <v>-110</v>
      </c>
    </row>
    <row r="20" spans="1:5">
      <c r="A20" s="4" t="s">
        <v>292</v>
      </c>
    </row>
    <row r="21" spans="1:5">
      <c r="A21" s="3" t="s">
        <v>284</v>
      </c>
    </row>
    <row r="22" spans="1:5">
      <c r="A22" s="4" t="s">
        <v>287</v>
      </c>
      <c r="B22" s="6" t="n">
        <v>15014</v>
      </c>
      <c r="C22" s="6" t="n">
        <v>14876</v>
      </c>
    </row>
    <row r="23" spans="1:5">
      <c r="A23" s="4" t="s">
        <v>285</v>
      </c>
      <c r="B23" s="6" t="n">
        <v>-263</v>
      </c>
      <c r="C23" s="6" t="n">
        <v>-260</v>
      </c>
      <c r="D23" s="6" t="n">
        <v>-98</v>
      </c>
      <c r="E23" s="6" t="n">
        <v>-87</v>
      </c>
    </row>
    <row r="24" spans="1:5">
      <c r="A24" s="4" t="s">
        <v>293</v>
      </c>
    </row>
    <row r="25" spans="1:5">
      <c r="A25" s="3" t="s">
        <v>284</v>
      </c>
    </row>
    <row r="26" spans="1:5">
      <c r="A26" s="4" t="s">
        <v>287</v>
      </c>
      <c r="B26" s="6" t="n">
        <v>2788</v>
      </c>
      <c r="C26" s="6" t="n">
        <v>3034</v>
      </c>
    </row>
    <row r="27" spans="1:5">
      <c r="A27" s="4" t="s">
        <v>285</v>
      </c>
      <c r="B27" s="6" t="n">
        <v>-43</v>
      </c>
      <c r="C27" s="6" t="n">
        <v>-47</v>
      </c>
      <c r="D27" s="6" t="n">
        <v>-47</v>
      </c>
      <c r="E27" s="6" t="n">
        <v>-35</v>
      </c>
    </row>
    <row r="28" spans="1:5">
      <c r="A28" s="4" t="s">
        <v>294</v>
      </c>
    </row>
    <row r="29" spans="1:5">
      <c r="A29" s="3" t="s">
        <v>284</v>
      </c>
    </row>
    <row r="30" spans="1:5">
      <c r="A30" s="4" t="s">
        <v>287</v>
      </c>
      <c r="B30" s="6" t="n">
        <v>854</v>
      </c>
      <c r="C30" s="6" t="n">
        <v>713</v>
      </c>
    </row>
    <row r="31" spans="1:5">
      <c r="A31" s="4" t="s">
        <v>285</v>
      </c>
      <c r="B31" s="6" t="n">
        <v>-17</v>
      </c>
      <c r="C31" s="6" t="n">
        <v>-14</v>
      </c>
      <c r="D31" s="6" t="n">
        <v>-12</v>
      </c>
      <c r="E31" s="6" t="n">
        <v>-9</v>
      </c>
    </row>
    <row r="32" spans="1:5">
      <c r="A32" s="4" t="s">
        <v>295</v>
      </c>
    </row>
    <row r="33" spans="1:5">
      <c r="A33" s="3" t="s">
        <v>284</v>
      </c>
    </row>
    <row r="34" spans="1:5">
      <c r="A34" s="4" t="s">
        <v>287</v>
      </c>
      <c r="B34" s="6" t="n">
        <v>607</v>
      </c>
      <c r="C34" s="6" t="n">
        <v>623</v>
      </c>
    </row>
    <row r="35" spans="1:5">
      <c r="A35" s="4" t="s">
        <v>285</v>
      </c>
      <c r="B35" s="7" t="n">
        <v>-18</v>
      </c>
      <c r="C35" s="7" t="n">
        <v>-19</v>
      </c>
      <c r="D35" s="7" t="n">
        <v>-17</v>
      </c>
      <c r="E35" s="7" t="n">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7" t="n">
        <v>12568</v>
      </c>
      <c r="C3" s="7" t="n">
        <v>11353</v>
      </c>
    </row>
    <row r="4" spans="1:3">
      <c r="A4" s="4" t="s">
        <v>64</v>
      </c>
      <c r="B4" s="7" t="n">
        <v>1252</v>
      </c>
      <c r="C4" s="7" t="n">
        <v>1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96</v>
      </c>
      <c r="B1" s="2" t="s">
        <v>1</v>
      </c>
    </row>
    <row r="2" spans="1:3">
      <c r="B2" s="2" t="s">
        <v>2</v>
      </c>
      <c r="C2" s="2" t="s">
        <v>66</v>
      </c>
    </row>
    <row r="3" spans="1:3">
      <c r="A3" s="3" t="s">
        <v>297</v>
      </c>
    </row>
    <row r="4" spans="1:3">
      <c r="A4" s="4" t="s">
        <v>298</v>
      </c>
      <c r="B4" s="7" t="n">
        <v>1249</v>
      </c>
    </row>
    <row r="5" spans="1:3">
      <c r="A5" s="4" t="s">
        <v>299</v>
      </c>
      <c r="C5" s="7" t="n">
        <v>18</v>
      </c>
    </row>
    <row r="6" spans="1:3">
      <c r="A6" s="4" t="s">
        <v>300</v>
      </c>
      <c r="B6" s="6" t="n">
        <v>1252</v>
      </c>
    </row>
    <row r="7" spans="1:3">
      <c r="A7" s="4" t="s">
        <v>286</v>
      </c>
    </row>
    <row r="8" spans="1:3">
      <c r="A8" s="3" t="s">
        <v>297</v>
      </c>
    </row>
    <row r="9" spans="1:3">
      <c r="A9" s="4" t="s">
        <v>298</v>
      </c>
      <c r="B9" s="7" t="n">
        <v>1249</v>
      </c>
      <c r="C9" s="6" t="n">
        <v>1079</v>
      </c>
    </row>
    <row r="10" spans="1:3">
      <c r="A10" s="4" t="s">
        <v>299</v>
      </c>
      <c r="B10" s="4" t="s">
        <v>52</v>
      </c>
      <c r="C10" s="7" t="n">
        <v>18</v>
      </c>
    </row>
    <row r="11" spans="1:3">
      <c r="A11" s="4" t="s">
        <v>301</v>
      </c>
      <c r="B11" s="4" t="s">
        <v>52</v>
      </c>
      <c r="C11" s="4" t="s">
        <v>52</v>
      </c>
    </row>
    <row r="12" spans="1:3">
      <c r="A12" s="4" t="s">
        <v>302</v>
      </c>
      <c r="B12" s="7" t="n">
        <v>3</v>
      </c>
      <c r="C12" s="7" t="n">
        <v>3</v>
      </c>
    </row>
    <row r="13" spans="1:3">
      <c r="A13" s="4" t="s">
        <v>300</v>
      </c>
      <c r="B13" s="6" t="n">
        <v>1252</v>
      </c>
      <c r="C13" s="6" t="n">
        <v>1100</v>
      </c>
    </row>
    <row r="14" spans="1:3">
      <c r="A14" s="4" t="s">
        <v>290</v>
      </c>
    </row>
    <row r="15" spans="1:3">
      <c r="A15" s="3" t="s">
        <v>297</v>
      </c>
    </row>
    <row r="16" spans="1:3">
      <c r="A16" s="4" t="s">
        <v>298</v>
      </c>
      <c r="B16" s="6" t="n">
        <v>771</v>
      </c>
      <c r="C16" s="6" t="n">
        <v>791</v>
      </c>
    </row>
    <row r="17" spans="1:3">
      <c r="A17" s="4" t="s">
        <v>299</v>
      </c>
      <c r="B17" s="7" t="n">
        <v>-20</v>
      </c>
      <c r="C17" s="7" t="n">
        <v>18</v>
      </c>
    </row>
    <row r="18" spans="1:3">
      <c r="A18" s="4" t="s">
        <v>301</v>
      </c>
      <c r="B18" s="4" t="s">
        <v>52</v>
      </c>
      <c r="C18" s="4" t="s">
        <v>52</v>
      </c>
    </row>
    <row r="19" spans="1:3">
      <c r="A19" s="4" t="s">
        <v>302</v>
      </c>
      <c r="B19" s="7" t="n">
        <v>2</v>
      </c>
      <c r="C19" s="7" t="n">
        <v>1</v>
      </c>
    </row>
    <row r="20" spans="1:3">
      <c r="A20" s="4" t="s">
        <v>300</v>
      </c>
      <c r="B20" s="6" t="n">
        <v>753</v>
      </c>
      <c r="C20" s="6" t="n">
        <v>810</v>
      </c>
    </row>
    <row r="21" spans="1:3">
      <c r="A21" s="4" t="s">
        <v>291</v>
      </c>
    </row>
    <row r="22" spans="1:3">
      <c r="A22" s="3" t="s">
        <v>297</v>
      </c>
    </row>
    <row r="23" spans="1:3">
      <c r="A23" s="4" t="s">
        <v>298</v>
      </c>
      <c r="B23" s="6" t="n">
        <v>82</v>
      </c>
      <c r="C23" s="6" t="n">
        <v>110</v>
      </c>
    </row>
    <row r="24" spans="1:3">
      <c r="A24" s="4" t="s">
        <v>299</v>
      </c>
      <c r="B24" s="7" t="n">
        <v>-9</v>
      </c>
      <c r="C24" s="7" t="n">
        <v>-16</v>
      </c>
    </row>
    <row r="25" spans="1:3">
      <c r="A25" s="4" t="s">
        <v>301</v>
      </c>
      <c r="B25" s="4" t="s">
        <v>52</v>
      </c>
      <c r="C25" s="4" t="s">
        <v>52</v>
      </c>
    </row>
    <row r="26" spans="1:3">
      <c r="A26" s="4" t="s">
        <v>302</v>
      </c>
      <c r="B26" s="7" t="n">
        <v>1</v>
      </c>
      <c r="C26" s="7" t="n">
        <v>2</v>
      </c>
    </row>
    <row r="27" spans="1:3">
      <c r="A27" s="4" t="s">
        <v>300</v>
      </c>
      <c r="B27" s="6" t="n">
        <v>74</v>
      </c>
      <c r="C27" s="6" t="n">
        <v>96</v>
      </c>
    </row>
    <row r="28" spans="1:3">
      <c r="A28" s="4" t="s">
        <v>292</v>
      </c>
    </row>
    <row r="29" spans="1:3">
      <c r="A29" s="3" t="s">
        <v>297</v>
      </c>
    </row>
    <row r="30" spans="1:3">
      <c r="A30" s="4" t="s">
        <v>298</v>
      </c>
      <c r="B30" s="6" t="n">
        <v>260</v>
      </c>
      <c r="C30" s="6" t="n">
        <v>87</v>
      </c>
    </row>
    <row r="31" spans="1:3">
      <c r="A31" s="4" t="s">
        <v>299</v>
      </c>
      <c r="B31" s="7" t="n">
        <v>3</v>
      </c>
      <c r="C31" s="7" t="n">
        <v>11</v>
      </c>
    </row>
    <row r="32" spans="1:3">
      <c r="A32" s="4" t="s">
        <v>301</v>
      </c>
      <c r="B32" s="4" t="s">
        <v>52</v>
      </c>
      <c r="C32" s="4" t="s">
        <v>52</v>
      </c>
    </row>
    <row r="33" spans="1:3">
      <c r="A33" s="4" t="s">
        <v>302</v>
      </c>
      <c r="B33" s="4" t="s">
        <v>52</v>
      </c>
      <c r="C33" s="4" t="s">
        <v>52</v>
      </c>
    </row>
    <row r="34" spans="1:3">
      <c r="A34" s="4" t="s">
        <v>300</v>
      </c>
      <c r="B34" s="7" t="n">
        <v>263</v>
      </c>
      <c r="C34" s="7" t="n">
        <v>98</v>
      </c>
    </row>
    <row r="35" spans="1:3">
      <c r="A35" s="4" t="s">
        <v>293</v>
      </c>
    </row>
    <row r="36" spans="1:3">
      <c r="A36" s="3" t="s">
        <v>297</v>
      </c>
    </row>
    <row r="37" spans="1:3">
      <c r="A37" s="4" t="s">
        <v>298</v>
      </c>
      <c r="B37" s="6" t="n">
        <v>47</v>
      </c>
      <c r="C37" s="6" t="n">
        <v>35</v>
      </c>
    </row>
    <row r="38" spans="1:3">
      <c r="A38" s="4" t="s">
        <v>299</v>
      </c>
      <c r="B38" s="7" t="n">
        <v>-4</v>
      </c>
      <c r="C38" s="7" t="n">
        <v>12</v>
      </c>
    </row>
    <row r="39" spans="1:3">
      <c r="A39" s="4" t="s">
        <v>301</v>
      </c>
      <c r="B39" s="4" t="s">
        <v>52</v>
      </c>
      <c r="C39" s="4" t="s">
        <v>52</v>
      </c>
    </row>
    <row r="40" spans="1:3">
      <c r="A40" s="4" t="s">
        <v>302</v>
      </c>
      <c r="B40" s="4" t="s">
        <v>52</v>
      </c>
      <c r="C40" s="4" t="s">
        <v>52</v>
      </c>
    </row>
    <row r="41" spans="1:3">
      <c r="A41" s="4" t="s">
        <v>300</v>
      </c>
      <c r="B41" s="7" t="n">
        <v>43</v>
      </c>
      <c r="C41" s="7" t="n">
        <v>47</v>
      </c>
    </row>
    <row r="42" spans="1:3">
      <c r="A42" s="4" t="s">
        <v>294</v>
      </c>
    </row>
    <row r="43" spans="1:3">
      <c r="A43" s="3" t="s">
        <v>297</v>
      </c>
    </row>
    <row r="44" spans="1:3">
      <c r="A44" s="4" t="s">
        <v>298</v>
      </c>
      <c r="B44" s="6" t="n">
        <v>14</v>
      </c>
      <c r="C44" s="6" t="n">
        <v>9</v>
      </c>
    </row>
    <row r="45" spans="1:3">
      <c r="A45" s="4" t="s">
        <v>299</v>
      </c>
      <c r="B45" s="7" t="n">
        <v>3</v>
      </c>
      <c r="C45" s="7" t="n">
        <v>3</v>
      </c>
    </row>
    <row r="46" spans="1:3">
      <c r="A46" s="4" t="s">
        <v>301</v>
      </c>
      <c r="B46" s="4" t="s">
        <v>52</v>
      </c>
      <c r="C46" s="4" t="s">
        <v>52</v>
      </c>
    </row>
    <row r="47" spans="1:3">
      <c r="A47" s="4" t="s">
        <v>302</v>
      </c>
      <c r="B47" s="4" t="s">
        <v>52</v>
      </c>
      <c r="C47" s="4" t="s">
        <v>52</v>
      </c>
    </row>
    <row r="48" spans="1:3">
      <c r="A48" s="4" t="s">
        <v>300</v>
      </c>
      <c r="B48" s="7" t="n">
        <v>17</v>
      </c>
      <c r="C48" s="7" t="n">
        <v>12</v>
      </c>
    </row>
    <row r="49" spans="1:3">
      <c r="A49" s="4" t="s">
        <v>295</v>
      </c>
    </row>
    <row r="50" spans="1:3">
      <c r="A50" s="3" t="s">
        <v>297</v>
      </c>
    </row>
    <row r="51" spans="1:3">
      <c r="A51" s="4" t="s">
        <v>298</v>
      </c>
      <c r="B51" s="6" t="n">
        <v>19</v>
      </c>
      <c r="C51" s="6" t="n">
        <v>9</v>
      </c>
    </row>
    <row r="52" spans="1:3">
      <c r="A52" s="4" t="s">
        <v>299</v>
      </c>
      <c r="B52" s="7" t="n">
        <v>-1</v>
      </c>
      <c r="C52" s="7" t="n">
        <v>8</v>
      </c>
    </row>
    <row r="53" spans="1:3">
      <c r="A53" s="4" t="s">
        <v>301</v>
      </c>
      <c r="B53" s="4" t="s">
        <v>52</v>
      </c>
      <c r="C53" s="4" t="s">
        <v>52</v>
      </c>
    </row>
    <row r="54" spans="1:3">
      <c r="A54" s="4" t="s">
        <v>302</v>
      </c>
      <c r="B54" s="4" t="s">
        <v>52</v>
      </c>
      <c r="C54" s="4" t="s">
        <v>52</v>
      </c>
    </row>
    <row r="55" spans="1:3">
      <c r="A55" s="4" t="s">
        <v>300</v>
      </c>
      <c r="B55" s="7" t="n">
        <v>18</v>
      </c>
      <c r="C55" s="7" t="n">
        <v>17</v>
      </c>
    </row>
    <row r="56" spans="1:3">
      <c r="A56" s="4" t="s">
        <v>303</v>
      </c>
    </row>
    <row r="57" spans="1:3">
      <c r="A57" s="3" t="s">
        <v>297</v>
      </c>
    </row>
    <row r="58" spans="1:3">
      <c r="A58" s="4" t="s">
        <v>298</v>
      </c>
      <c r="B58" s="6" t="n">
        <v>56</v>
      </c>
      <c r="C58" s="6" t="n">
        <v>38</v>
      </c>
    </row>
    <row r="59" spans="1:3">
      <c r="A59" s="4" t="s">
        <v>299</v>
      </c>
      <c r="B59" s="7" t="n">
        <v>28</v>
      </c>
      <c r="C59" s="7" t="n">
        <v>-18</v>
      </c>
    </row>
    <row r="60" spans="1:3">
      <c r="A60" s="4" t="s">
        <v>301</v>
      </c>
      <c r="B60" s="4" t="s">
        <v>52</v>
      </c>
      <c r="C60" s="4" t="s">
        <v>52</v>
      </c>
    </row>
    <row r="61" spans="1:3">
      <c r="A61" s="4" t="s">
        <v>302</v>
      </c>
      <c r="B61" s="4" t="s">
        <v>52</v>
      </c>
      <c r="C61" s="4" t="s">
        <v>52</v>
      </c>
    </row>
    <row r="62" spans="1:3">
      <c r="A62" s="4" t="s">
        <v>300</v>
      </c>
      <c r="B62" s="7" t="n">
        <v>84</v>
      </c>
      <c r="C62" s="7" t="n">
        <v>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04</v>
      </c>
      <c r="B1" s="2" t="s">
        <v>2</v>
      </c>
      <c r="C1" s="2" t="s">
        <v>23</v>
      </c>
    </row>
    <row r="2" spans="1:3">
      <c r="A2" s="3" t="s">
        <v>284</v>
      </c>
    </row>
    <row r="3" spans="1:3">
      <c r="A3" s="4" t="s">
        <v>305</v>
      </c>
      <c r="B3" s="4" t="s">
        <v>52</v>
      </c>
      <c r="C3" s="4" t="s">
        <v>52</v>
      </c>
    </row>
    <row r="4" spans="1:3">
      <c r="A4" s="4" t="s">
        <v>306</v>
      </c>
      <c r="B4" s="7" t="n">
        <v>1252</v>
      </c>
      <c r="C4" s="7" t="n">
        <v>1249</v>
      </c>
    </row>
    <row r="5" spans="1:3">
      <c r="A5" s="4" t="s">
        <v>307</v>
      </c>
      <c r="B5" s="6" t="n">
        <v>1252</v>
      </c>
      <c r="C5" s="6" t="n">
        <v>1249</v>
      </c>
    </row>
    <row r="6" spans="1:3">
      <c r="A6" s="4" t="s">
        <v>308</v>
      </c>
      <c r="B6" s="6" t="n">
        <v>1761</v>
      </c>
      <c r="C6" s="6" t="n">
        <v>1984</v>
      </c>
    </row>
    <row r="7" spans="1:3">
      <c r="A7" s="4" t="s">
        <v>309</v>
      </c>
      <c r="B7" s="6" t="n">
        <v>72756</v>
      </c>
      <c r="C7" s="6" t="n">
        <v>74205</v>
      </c>
    </row>
    <row r="8" spans="1:3">
      <c r="A8" s="4" t="s">
        <v>287</v>
      </c>
      <c r="B8" s="7" t="n">
        <v>74517</v>
      </c>
      <c r="C8" s="7" t="n">
        <v>76189</v>
      </c>
    </row>
    <row r="9" spans="1:3">
      <c r="A9" s="4" t="s">
        <v>310</v>
      </c>
    </row>
    <row r="10" spans="1:3">
      <c r="A10" s="3" t="s">
        <v>284</v>
      </c>
    </row>
    <row r="11" spans="1:3">
      <c r="A11" s="4" t="s">
        <v>305</v>
      </c>
      <c r="B11" s="4" t="s">
        <v>52</v>
      </c>
      <c r="C11" s="4" t="s">
        <v>52</v>
      </c>
    </row>
    <row r="12" spans="1:3">
      <c r="A12" s="4" t="s">
        <v>306</v>
      </c>
      <c r="B12" s="7" t="n">
        <v>753</v>
      </c>
      <c r="C12" s="7" t="n">
        <v>771</v>
      </c>
    </row>
    <row r="13" spans="1:3">
      <c r="A13" s="4" t="s">
        <v>307</v>
      </c>
      <c r="B13" s="6" t="n">
        <v>753</v>
      </c>
      <c r="C13" s="6" t="n">
        <v>771</v>
      </c>
    </row>
    <row r="14" spans="1:3">
      <c r="A14" s="4" t="s">
        <v>308</v>
      </c>
      <c r="B14" s="6" t="n">
        <v>1679</v>
      </c>
      <c r="C14" s="6" t="n">
        <v>1901</v>
      </c>
    </row>
    <row r="15" spans="1:3">
      <c r="A15" s="4" t="s">
        <v>309</v>
      </c>
      <c r="B15" s="6" t="n">
        <v>49263</v>
      </c>
      <c r="C15" s="6" t="n">
        <v>50262</v>
      </c>
    </row>
    <row r="16" spans="1:3">
      <c r="A16" s="4" t="s">
        <v>287</v>
      </c>
      <c r="B16" s="7" t="n">
        <v>50942</v>
      </c>
      <c r="C16" s="7" t="n">
        <v>52163</v>
      </c>
    </row>
    <row r="17" spans="1:3">
      <c r="A17" s="4" t="s">
        <v>311</v>
      </c>
    </row>
    <row r="18" spans="1:3">
      <c r="A18" s="3" t="s">
        <v>284</v>
      </c>
    </row>
    <row r="19" spans="1:3">
      <c r="A19" s="4" t="s">
        <v>305</v>
      </c>
      <c r="B19" s="4" t="s">
        <v>52</v>
      </c>
      <c r="C19" s="4" t="s">
        <v>52</v>
      </c>
    </row>
    <row r="20" spans="1:3">
      <c r="A20" s="4" t="s">
        <v>306</v>
      </c>
      <c r="B20" s="7" t="n">
        <v>74</v>
      </c>
      <c r="C20" s="7" t="n">
        <v>82</v>
      </c>
    </row>
    <row r="21" spans="1:3">
      <c r="A21" s="4" t="s">
        <v>307</v>
      </c>
      <c r="B21" s="6" t="n">
        <v>74</v>
      </c>
      <c r="C21" s="6" t="n">
        <v>82</v>
      </c>
    </row>
    <row r="22" spans="1:3">
      <c r="A22" s="4" t="s">
        <v>308</v>
      </c>
      <c r="B22" s="6" t="n">
        <v>82</v>
      </c>
      <c r="C22" s="6" t="n">
        <v>83</v>
      </c>
    </row>
    <row r="23" spans="1:3">
      <c r="A23" s="4" t="s">
        <v>309</v>
      </c>
      <c r="B23" s="6" t="n">
        <v>4230</v>
      </c>
      <c r="C23" s="6" t="n">
        <v>4697</v>
      </c>
    </row>
    <row r="24" spans="1:3">
      <c r="A24" s="4" t="s">
        <v>287</v>
      </c>
      <c r="B24" s="7" t="n">
        <v>4312</v>
      </c>
      <c r="C24" s="7" t="n">
        <v>4780</v>
      </c>
    </row>
    <row r="25" spans="1:3">
      <c r="A25" s="4" t="s">
        <v>312</v>
      </c>
    </row>
    <row r="26" spans="1:3">
      <c r="A26" s="3" t="s">
        <v>284</v>
      </c>
    </row>
    <row r="27" spans="1:3">
      <c r="A27" s="4" t="s">
        <v>305</v>
      </c>
      <c r="B27" s="4" t="s">
        <v>52</v>
      </c>
      <c r="C27" s="4" t="s">
        <v>52</v>
      </c>
    </row>
    <row r="28" spans="1:3">
      <c r="A28" s="4" t="s">
        <v>306</v>
      </c>
      <c r="B28" s="7" t="n">
        <v>263</v>
      </c>
      <c r="C28" s="7" t="n">
        <v>260</v>
      </c>
    </row>
    <row r="29" spans="1:3">
      <c r="A29" s="4" t="s">
        <v>307</v>
      </c>
      <c r="B29" s="7" t="n">
        <v>263</v>
      </c>
      <c r="C29" s="7" t="n">
        <v>260</v>
      </c>
    </row>
    <row r="30" spans="1:3">
      <c r="A30" s="4" t="s">
        <v>308</v>
      </c>
      <c r="B30" s="4" t="s">
        <v>52</v>
      </c>
      <c r="C30" s="4" t="s">
        <v>52</v>
      </c>
    </row>
    <row r="31" spans="1:3">
      <c r="A31" s="4" t="s">
        <v>309</v>
      </c>
      <c r="B31" s="7" t="n">
        <v>15014</v>
      </c>
      <c r="C31" s="7" t="n">
        <v>14876</v>
      </c>
    </row>
    <row r="32" spans="1:3">
      <c r="A32" s="4" t="s">
        <v>287</v>
      </c>
      <c r="B32" s="7" t="n">
        <v>15014</v>
      </c>
      <c r="C32" s="7" t="n">
        <v>14876</v>
      </c>
    </row>
    <row r="33" spans="1:3">
      <c r="A33" s="4" t="s">
        <v>313</v>
      </c>
    </row>
    <row r="34" spans="1:3">
      <c r="A34" s="3" t="s">
        <v>284</v>
      </c>
    </row>
    <row r="35" spans="1:3">
      <c r="A35" s="4" t="s">
        <v>305</v>
      </c>
      <c r="B35" s="4" t="s">
        <v>52</v>
      </c>
      <c r="C35" s="4" t="s">
        <v>52</v>
      </c>
    </row>
    <row r="36" spans="1:3">
      <c r="A36" s="4" t="s">
        <v>306</v>
      </c>
      <c r="B36" s="7" t="n">
        <v>43</v>
      </c>
      <c r="C36" s="7" t="n">
        <v>47</v>
      </c>
    </row>
    <row r="37" spans="1:3">
      <c r="A37" s="4" t="s">
        <v>307</v>
      </c>
      <c r="B37" s="7" t="n">
        <v>43</v>
      </c>
      <c r="C37" s="7" t="n">
        <v>47</v>
      </c>
    </row>
    <row r="38" spans="1:3">
      <c r="A38" s="4" t="s">
        <v>308</v>
      </c>
      <c r="B38" s="4" t="s">
        <v>52</v>
      </c>
      <c r="C38" s="4" t="s">
        <v>52</v>
      </c>
    </row>
    <row r="39" spans="1:3">
      <c r="A39" s="4" t="s">
        <v>309</v>
      </c>
      <c r="B39" s="7" t="n">
        <v>2788</v>
      </c>
      <c r="C39" s="7" t="n">
        <v>3034</v>
      </c>
    </row>
    <row r="40" spans="1:3">
      <c r="A40" s="4" t="s">
        <v>287</v>
      </c>
      <c r="B40" s="7" t="n">
        <v>2788</v>
      </c>
      <c r="C40" s="7" t="n">
        <v>3034</v>
      </c>
    </row>
    <row r="41" spans="1:3">
      <c r="A41" s="4" t="s">
        <v>314</v>
      </c>
    </row>
    <row r="42" spans="1:3">
      <c r="A42" s="3" t="s">
        <v>284</v>
      </c>
    </row>
    <row r="43" spans="1:3">
      <c r="A43" s="4" t="s">
        <v>305</v>
      </c>
      <c r="B43" s="4" t="s">
        <v>52</v>
      </c>
      <c r="C43" s="4" t="s">
        <v>52</v>
      </c>
    </row>
    <row r="44" spans="1:3">
      <c r="A44" s="4" t="s">
        <v>306</v>
      </c>
      <c r="B44" s="7" t="n">
        <v>17</v>
      </c>
      <c r="C44" s="7" t="n">
        <v>14</v>
      </c>
    </row>
    <row r="45" spans="1:3">
      <c r="A45" s="4" t="s">
        <v>307</v>
      </c>
      <c r="B45" s="7" t="n">
        <v>17</v>
      </c>
      <c r="C45" s="7" t="n">
        <v>14</v>
      </c>
    </row>
    <row r="46" spans="1:3">
      <c r="A46" s="4" t="s">
        <v>308</v>
      </c>
      <c r="B46" s="4" t="s">
        <v>52</v>
      </c>
      <c r="C46" s="4" t="s">
        <v>52</v>
      </c>
    </row>
    <row r="47" spans="1:3">
      <c r="A47" s="4" t="s">
        <v>309</v>
      </c>
      <c r="B47" s="7" t="n">
        <v>854</v>
      </c>
      <c r="C47" s="7" t="n">
        <v>713</v>
      </c>
    </row>
    <row r="48" spans="1:3">
      <c r="A48" s="4" t="s">
        <v>287</v>
      </c>
      <c r="B48" s="7" t="n">
        <v>854</v>
      </c>
      <c r="C48" s="7" t="n">
        <v>713</v>
      </c>
    </row>
    <row r="49" spans="1:3">
      <c r="A49" s="4" t="s">
        <v>315</v>
      </c>
    </row>
    <row r="50" spans="1:3">
      <c r="A50" s="3" t="s">
        <v>284</v>
      </c>
    </row>
    <row r="51" spans="1:3">
      <c r="A51" s="4" t="s">
        <v>305</v>
      </c>
      <c r="B51" s="4" t="s">
        <v>52</v>
      </c>
      <c r="C51" s="4" t="s">
        <v>52</v>
      </c>
    </row>
    <row r="52" spans="1:3">
      <c r="A52" s="4" t="s">
        <v>306</v>
      </c>
      <c r="B52" s="7" t="n">
        <v>18</v>
      </c>
      <c r="C52" s="7" t="n">
        <v>19</v>
      </c>
    </row>
    <row r="53" spans="1:3">
      <c r="A53" s="4" t="s">
        <v>307</v>
      </c>
      <c r="B53" s="7" t="n">
        <v>18</v>
      </c>
      <c r="C53" s="7" t="n">
        <v>19</v>
      </c>
    </row>
    <row r="54" spans="1:3">
      <c r="A54" s="4" t="s">
        <v>308</v>
      </c>
      <c r="B54" s="4" t="s">
        <v>52</v>
      </c>
      <c r="C54" s="4" t="s">
        <v>52</v>
      </c>
    </row>
    <row r="55" spans="1:3">
      <c r="A55" s="4" t="s">
        <v>309</v>
      </c>
      <c r="B55" s="7" t="n">
        <v>607</v>
      </c>
      <c r="C55" s="7" t="n">
        <v>623</v>
      </c>
    </row>
    <row r="56" spans="1:3">
      <c r="A56" s="4" t="s">
        <v>287</v>
      </c>
      <c r="B56" s="7" t="n">
        <v>607</v>
      </c>
      <c r="C56" s="7" t="n">
        <v>623</v>
      </c>
    </row>
    <row r="57" spans="1:3">
      <c r="A57" s="4" t="s">
        <v>316</v>
      </c>
    </row>
    <row r="58" spans="1:3">
      <c r="A58" s="3" t="s">
        <v>284</v>
      </c>
    </row>
    <row r="59" spans="1:3">
      <c r="A59" s="4" t="s">
        <v>305</v>
      </c>
      <c r="B59" s="4" t="s">
        <v>52</v>
      </c>
      <c r="C59" s="4" t="s">
        <v>52</v>
      </c>
    </row>
    <row r="60" spans="1:3">
      <c r="A60" s="4" t="s">
        <v>306</v>
      </c>
      <c r="B60" s="7" t="n">
        <v>84</v>
      </c>
      <c r="C60" s="7" t="n">
        <v>56</v>
      </c>
    </row>
    <row r="61" spans="1:3">
      <c r="A61" s="4" t="s">
        <v>307</v>
      </c>
      <c r="B61" s="7" t="n">
        <v>84</v>
      </c>
      <c r="C61" s="7" t="n">
        <v>56</v>
      </c>
    </row>
    <row r="62" spans="1:3">
      <c r="A62" s="4" t="s">
        <v>308</v>
      </c>
      <c r="B62" s="4" t="s">
        <v>52</v>
      </c>
      <c r="C62" s="4" t="s">
        <v>52</v>
      </c>
    </row>
    <row r="63" spans="1:3">
      <c r="A63" s="4" t="s">
        <v>309</v>
      </c>
      <c r="B63" s="4" t="s">
        <v>52</v>
      </c>
      <c r="C63" s="4" t="s">
        <v>52</v>
      </c>
    </row>
    <row r="64" spans="1:3">
      <c r="A64" s="4" t="s">
        <v>287</v>
      </c>
      <c r="B64" s="4" t="s">
        <v>52</v>
      </c>
      <c r="C64" s="4" t="s">
        <v>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7</v>
      </c>
      <c r="B1" s="2" t="s">
        <v>2</v>
      </c>
      <c r="C1" s="2" t="s">
        <v>23</v>
      </c>
    </row>
    <row r="2" spans="1:3">
      <c r="A2" s="3" t="s">
        <v>284</v>
      </c>
    </row>
    <row r="3" spans="1:3">
      <c r="A3" s="4" t="s">
        <v>318</v>
      </c>
      <c r="B3" s="4" t="s">
        <v>52</v>
      </c>
      <c r="C3" s="4" t="s">
        <v>52</v>
      </c>
    </row>
    <row r="4" spans="1:3">
      <c r="A4" s="4" t="s">
        <v>319</v>
      </c>
      <c r="B4" s="7" t="n">
        <v>1761</v>
      </c>
      <c r="C4" s="7" t="n">
        <v>1984</v>
      </c>
    </row>
    <row r="5" spans="1:3">
      <c r="A5" s="4" t="s">
        <v>320</v>
      </c>
      <c r="B5" s="6" t="n">
        <v>1761</v>
      </c>
      <c r="C5" s="6" t="n">
        <v>1984</v>
      </c>
    </row>
    <row r="6" spans="1:3">
      <c r="A6" s="4" t="s">
        <v>321</v>
      </c>
      <c r="B6" s="7" t="n">
        <v>2064</v>
      </c>
      <c r="C6" s="7" t="n">
        <v>2286</v>
      </c>
    </row>
    <row r="7" spans="1:3">
      <c r="A7" s="4" t="s">
        <v>322</v>
      </c>
      <c r="B7" s="4" t="s">
        <v>52</v>
      </c>
      <c r="C7" s="4" t="s">
        <v>52</v>
      </c>
    </row>
    <row r="8" spans="1:3">
      <c r="A8" s="4" t="s">
        <v>310</v>
      </c>
    </row>
    <row r="9" spans="1:3">
      <c r="A9" s="3" t="s">
        <v>284</v>
      </c>
    </row>
    <row r="10" spans="1:3">
      <c r="A10" s="4" t="s">
        <v>318</v>
      </c>
      <c r="B10" s="4" t="s">
        <v>52</v>
      </c>
      <c r="C10" s="4" t="s">
        <v>52</v>
      </c>
    </row>
    <row r="11" spans="1:3">
      <c r="A11" s="4" t="s">
        <v>319</v>
      </c>
      <c r="B11" s="7" t="n">
        <v>1679</v>
      </c>
      <c r="C11" s="7" t="n">
        <v>1901</v>
      </c>
    </row>
    <row r="12" spans="1:3">
      <c r="A12" s="4" t="s">
        <v>320</v>
      </c>
      <c r="B12" s="6" t="n">
        <v>1679</v>
      </c>
      <c r="C12" s="6" t="n">
        <v>1901</v>
      </c>
    </row>
    <row r="13" spans="1:3">
      <c r="A13" s="4" t="s">
        <v>321</v>
      </c>
      <c r="B13" s="7" t="n">
        <v>1958</v>
      </c>
      <c r="C13" s="7" t="n">
        <v>2180</v>
      </c>
    </row>
    <row r="14" spans="1:3">
      <c r="A14" s="4" t="s">
        <v>322</v>
      </c>
      <c r="B14" s="4" t="s">
        <v>52</v>
      </c>
      <c r="C14" s="4" t="s">
        <v>52</v>
      </c>
    </row>
    <row r="15" spans="1:3">
      <c r="A15" s="4" t="s">
        <v>311</v>
      </c>
    </row>
    <row r="16" spans="1:3">
      <c r="A16" s="3" t="s">
        <v>284</v>
      </c>
    </row>
    <row r="17" spans="1:3">
      <c r="A17" s="4" t="s">
        <v>318</v>
      </c>
      <c r="B17" s="4" t="s">
        <v>52</v>
      </c>
      <c r="C17" s="4" t="s">
        <v>52</v>
      </c>
    </row>
    <row r="18" spans="1:3">
      <c r="A18" s="4" t="s">
        <v>319</v>
      </c>
      <c r="B18" s="7" t="n">
        <v>82</v>
      </c>
      <c r="C18" s="7" t="n">
        <v>83</v>
      </c>
    </row>
    <row r="19" spans="1:3">
      <c r="A19" s="4" t="s">
        <v>320</v>
      </c>
      <c r="B19" s="6" t="n">
        <v>82</v>
      </c>
      <c r="C19" s="6" t="n">
        <v>83</v>
      </c>
    </row>
    <row r="20" spans="1:3">
      <c r="A20" s="4" t="s">
        <v>321</v>
      </c>
      <c r="B20" s="7" t="n">
        <v>106</v>
      </c>
      <c r="C20" s="7" t="n">
        <v>106</v>
      </c>
    </row>
    <row r="21" spans="1:3">
      <c r="A21" s="4" t="s">
        <v>322</v>
      </c>
      <c r="B21" s="4" t="s">
        <v>52</v>
      </c>
      <c r="C21" s="4" t="s">
        <v>52</v>
      </c>
    </row>
    <row r="22" spans="1:3">
      <c r="A22" s="4" t="s">
        <v>312</v>
      </c>
    </row>
    <row r="23" spans="1:3">
      <c r="A23" s="3" t="s">
        <v>284</v>
      </c>
    </row>
    <row r="24" spans="1:3">
      <c r="A24" s="4" t="s">
        <v>318</v>
      </c>
      <c r="B24" s="4" t="s">
        <v>52</v>
      </c>
      <c r="C24" s="4" t="s">
        <v>52</v>
      </c>
    </row>
    <row r="25" spans="1:3">
      <c r="A25" s="4" t="s">
        <v>319</v>
      </c>
      <c r="B25" s="4" t="s">
        <v>52</v>
      </c>
      <c r="C25" s="4" t="s">
        <v>52</v>
      </c>
    </row>
    <row r="26" spans="1:3">
      <c r="A26" s="4" t="s">
        <v>320</v>
      </c>
      <c r="B26" s="4" t="s">
        <v>52</v>
      </c>
      <c r="C26" s="4" t="s">
        <v>52</v>
      </c>
    </row>
    <row r="27" spans="1:3">
      <c r="A27" s="4" t="s">
        <v>321</v>
      </c>
      <c r="B27" s="4" t="s">
        <v>52</v>
      </c>
      <c r="C27" s="4" t="s">
        <v>52</v>
      </c>
    </row>
    <row r="28" spans="1:3">
      <c r="A28" s="4" t="s">
        <v>322</v>
      </c>
      <c r="B28" s="4" t="s">
        <v>52</v>
      </c>
      <c r="C28" s="4" t="s">
        <v>52</v>
      </c>
    </row>
    <row r="29" spans="1:3">
      <c r="A29" s="4" t="s">
        <v>313</v>
      </c>
    </row>
    <row r="30" spans="1:3">
      <c r="A30" s="3" t="s">
        <v>284</v>
      </c>
    </row>
    <row r="31" spans="1:3">
      <c r="A31" s="4" t="s">
        <v>318</v>
      </c>
      <c r="B31" s="4" t="s">
        <v>52</v>
      </c>
      <c r="C31" s="4" t="s">
        <v>52</v>
      </c>
    </row>
    <row r="32" spans="1:3">
      <c r="A32" s="4" t="s">
        <v>319</v>
      </c>
      <c r="B32" s="4" t="s">
        <v>52</v>
      </c>
      <c r="C32" s="4" t="s">
        <v>52</v>
      </c>
    </row>
    <row r="33" spans="1:3">
      <c r="A33" s="4" t="s">
        <v>320</v>
      </c>
      <c r="B33" s="4" t="s">
        <v>52</v>
      </c>
      <c r="C33" s="4" t="s">
        <v>52</v>
      </c>
    </row>
    <row r="34" spans="1:3">
      <c r="A34" s="4" t="s">
        <v>321</v>
      </c>
      <c r="B34" s="4" t="s">
        <v>52</v>
      </c>
      <c r="C34" s="4" t="s">
        <v>52</v>
      </c>
    </row>
    <row r="35" spans="1:3">
      <c r="A35" s="4" t="s">
        <v>322</v>
      </c>
      <c r="B35" s="4" t="s">
        <v>52</v>
      </c>
      <c r="C35" s="4" t="s">
        <v>52</v>
      </c>
    </row>
    <row r="36" spans="1:3">
      <c r="A36" s="4" t="s">
        <v>314</v>
      </c>
    </row>
    <row r="37" spans="1:3">
      <c r="A37" s="3" t="s">
        <v>284</v>
      </c>
    </row>
    <row r="38" spans="1:3">
      <c r="A38" s="4" t="s">
        <v>318</v>
      </c>
      <c r="B38" s="4" t="s">
        <v>52</v>
      </c>
      <c r="C38" s="4" t="s">
        <v>52</v>
      </c>
    </row>
    <row r="39" spans="1:3">
      <c r="A39" s="4" t="s">
        <v>319</v>
      </c>
      <c r="B39" s="4" t="s">
        <v>52</v>
      </c>
      <c r="C39" s="4" t="s">
        <v>52</v>
      </c>
    </row>
    <row r="40" spans="1:3">
      <c r="A40" s="4" t="s">
        <v>320</v>
      </c>
      <c r="B40" s="4" t="s">
        <v>52</v>
      </c>
      <c r="C40" s="4" t="s">
        <v>52</v>
      </c>
    </row>
    <row r="41" spans="1:3">
      <c r="A41" s="4" t="s">
        <v>321</v>
      </c>
      <c r="B41" s="4" t="s">
        <v>52</v>
      </c>
      <c r="C41" s="4" t="s">
        <v>52</v>
      </c>
    </row>
    <row r="42" spans="1:3">
      <c r="A42" s="4" t="s">
        <v>322</v>
      </c>
      <c r="B42" s="4" t="s">
        <v>52</v>
      </c>
      <c r="C42" s="4" t="s">
        <v>52</v>
      </c>
    </row>
    <row r="43" spans="1:3">
      <c r="A43" s="4" t="s">
        <v>315</v>
      </c>
    </row>
    <row r="44" spans="1:3">
      <c r="A44" s="3" t="s">
        <v>284</v>
      </c>
    </row>
    <row r="45" spans="1:3">
      <c r="A45" s="4" t="s">
        <v>318</v>
      </c>
      <c r="B45" s="4" t="s">
        <v>52</v>
      </c>
      <c r="C45" s="4" t="s">
        <v>52</v>
      </c>
    </row>
    <row r="46" spans="1:3">
      <c r="A46" s="4" t="s">
        <v>319</v>
      </c>
      <c r="B46" s="4" t="s">
        <v>52</v>
      </c>
      <c r="C46" s="4" t="s">
        <v>52</v>
      </c>
    </row>
    <row r="47" spans="1:3">
      <c r="A47" s="4" t="s">
        <v>320</v>
      </c>
      <c r="B47" s="4" t="s">
        <v>52</v>
      </c>
      <c r="C47" s="4" t="s">
        <v>52</v>
      </c>
    </row>
    <row r="48" spans="1:3">
      <c r="A48" s="4" t="s">
        <v>321</v>
      </c>
      <c r="B48" s="4" t="s">
        <v>52</v>
      </c>
      <c r="C48" s="4" t="s">
        <v>52</v>
      </c>
    </row>
    <row r="49" spans="1:3">
      <c r="A49" s="4" t="s">
        <v>322</v>
      </c>
      <c r="B49" s="4" t="s">
        <v>52</v>
      </c>
      <c r="C49" s="4" t="s">
        <v>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3</v>
      </c>
    </row>
    <row r="2" spans="1:3">
      <c r="A2" s="3" t="s">
        <v>284</v>
      </c>
    </row>
    <row r="3" spans="1:3">
      <c r="A3" s="4" t="s">
        <v>324</v>
      </c>
      <c r="B3" s="7" t="n">
        <v>1761</v>
      </c>
      <c r="C3" s="7" t="n">
        <v>1984</v>
      </c>
    </row>
    <row r="4" spans="1:3">
      <c r="A4" s="4" t="s">
        <v>310</v>
      </c>
    </row>
    <row r="5" spans="1:3">
      <c r="A5" s="3" t="s">
        <v>284</v>
      </c>
    </row>
    <row r="6" spans="1:3">
      <c r="A6" s="4" t="s">
        <v>324</v>
      </c>
      <c r="B6" s="6" t="n">
        <v>1679</v>
      </c>
      <c r="C6" s="6" t="n">
        <v>1901</v>
      </c>
    </row>
    <row r="7" spans="1:3">
      <c r="A7" s="4" t="s">
        <v>311</v>
      </c>
    </row>
    <row r="8" spans="1:3">
      <c r="A8" s="3" t="s">
        <v>284</v>
      </c>
    </row>
    <row r="9" spans="1:3">
      <c r="A9" s="4" t="s">
        <v>324</v>
      </c>
      <c r="B9" s="7" t="n">
        <v>82</v>
      </c>
      <c r="C9" s="7" t="n">
        <v>83</v>
      </c>
    </row>
    <row r="10" spans="1:3">
      <c r="A10" s="4" t="s">
        <v>312</v>
      </c>
    </row>
    <row r="11" spans="1:3">
      <c r="A11" s="3" t="s">
        <v>284</v>
      </c>
    </row>
    <row r="12" spans="1:3">
      <c r="A12" s="4" t="s">
        <v>324</v>
      </c>
      <c r="B12" s="4" t="s">
        <v>52</v>
      </c>
      <c r="C12" s="4" t="s">
        <v>52</v>
      </c>
    </row>
    <row r="13" spans="1:3">
      <c r="A13" s="4" t="s">
        <v>313</v>
      </c>
    </row>
    <row r="14" spans="1:3">
      <c r="A14" s="3" t="s">
        <v>284</v>
      </c>
    </row>
    <row r="15" spans="1:3">
      <c r="A15" s="4" t="s">
        <v>324</v>
      </c>
      <c r="B15" s="4" t="s">
        <v>52</v>
      </c>
      <c r="C15" s="4" t="s">
        <v>52</v>
      </c>
    </row>
    <row r="16" spans="1:3">
      <c r="A16" s="4" t="s">
        <v>314</v>
      </c>
    </row>
    <row r="17" spans="1:3">
      <c r="A17" s="3" t="s">
        <v>284</v>
      </c>
    </row>
    <row r="18" spans="1:3">
      <c r="A18" s="4" t="s">
        <v>324</v>
      </c>
      <c r="B18" s="4" t="s">
        <v>52</v>
      </c>
      <c r="C18" s="4" t="s">
        <v>52</v>
      </c>
    </row>
    <row r="19" spans="1:3">
      <c r="A19" s="4" t="s">
        <v>315</v>
      </c>
    </row>
    <row r="20" spans="1:3">
      <c r="A20" s="3" t="s">
        <v>284</v>
      </c>
    </row>
    <row r="21" spans="1:3">
      <c r="A21" s="4" t="s">
        <v>324</v>
      </c>
      <c r="B21" s="4" t="s">
        <v>52</v>
      </c>
      <c r="C21" s="4" t="s">
        <v>52</v>
      </c>
    </row>
    <row r="22" spans="1:3">
      <c r="A22" s="4" t="s">
        <v>325</v>
      </c>
    </row>
    <row r="23" spans="1:3">
      <c r="A23" s="3" t="s">
        <v>284</v>
      </c>
    </row>
    <row r="24" spans="1:3">
      <c r="A24" s="4" t="s">
        <v>326</v>
      </c>
      <c r="B24" s="4" t="s">
        <v>52</v>
      </c>
      <c r="C24" s="4" t="s">
        <v>52</v>
      </c>
    </row>
    <row r="25" spans="1:3">
      <c r="A25" s="4" t="s">
        <v>327</v>
      </c>
      <c r="B25" s="7" t="n">
        <v>1</v>
      </c>
      <c r="C25" s="7" t="n">
        <v>1</v>
      </c>
    </row>
    <row r="26" spans="1:3">
      <c r="A26" s="4" t="s">
        <v>328</v>
      </c>
      <c r="B26" s="6" t="n">
        <v>272</v>
      </c>
      <c r="C26" s="6" t="n">
        <v>488</v>
      </c>
    </row>
    <row r="27" spans="1:3">
      <c r="A27" s="4" t="s">
        <v>324</v>
      </c>
      <c r="B27" s="7" t="n">
        <v>273</v>
      </c>
      <c r="C27" s="7" t="n">
        <v>489</v>
      </c>
    </row>
    <row r="28" spans="1:3">
      <c r="A28" s="4" t="s">
        <v>329</v>
      </c>
    </row>
    <row r="29" spans="1:3">
      <c r="A29" s="3" t="s">
        <v>284</v>
      </c>
    </row>
    <row r="30" spans="1:3">
      <c r="A30" s="4" t="s">
        <v>326</v>
      </c>
      <c r="B30" s="4" t="s">
        <v>52</v>
      </c>
      <c r="C30" s="4" t="s">
        <v>52</v>
      </c>
    </row>
    <row r="31" spans="1:3">
      <c r="A31" s="4" t="s">
        <v>327</v>
      </c>
      <c r="B31" s="4" t="s">
        <v>52</v>
      </c>
      <c r="C31" s="4" t="s">
        <v>52</v>
      </c>
    </row>
    <row r="32" spans="1:3">
      <c r="A32" s="4" t="s">
        <v>328</v>
      </c>
      <c r="B32" s="7" t="n">
        <v>272</v>
      </c>
      <c r="C32" s="7" t="n">
        <v>488</v>
      </c>
    </row>
    <row r="33" spans="1:3">
      <c r="A33" s="4" t="s">
        <v>324</v>
      </c>
      <c r="B33" s="7" t="n">
        <v>272</v>
      </c>
      <c r="C33" s="7" t="n">
        <v>488</v>
      </c>
    </row>
    <row r="34" spans="1:3">
      <c r="A34" s="4" t="s">
        <v>330</v>
      </c>
    </row>
    <row r="35" spans="1:3">
      <c r="A35" s="3" t="s">
        <v>284</v>
      </c>
    </row>
    <row r="36" spans="1:3">
      <c r="A36" s="4" t="s">
        <v>326</v>
      </c>
      <c r="B36" s="4" t="s">
        <v>52</v>
      </c>
      <c r="C36" s="4" t="s">
        <v>52</v>
      </c>
    </row>
    <row r="37" spans="1:3">
      <c r="A37" s="4" t="s">
        <v>327</v>
      </c>
      <c r="B37" s="4" t="s">
        <v>52</v>
      </c>
      <c r="C37" s="4" t="s">
        <v>52</v>
      </c>
    </row>
    <row r="38" spans="1:3">
      <c r="A38" s="4" t="s">
        <v>328</v>
      </c>
      <c r="B38" s="4" t="s">
        <v>52</v>
      </c>
      <c r="C38" s="4" t="s">
        <v>52</v>
      </c>
    </row>
    <row r="39" spans="1:3">
      <c r="A39" s="4" t="s">
        <v>324</v>
      </c>
      <c r="B39" s="4" t="s">
        <v>52</v>
      </c>
      <c r="C39" s="4" t="s">
        <v>52</v>
      </c>
    </row>
    <row r="40" spans="1:3">
      <c r="A40" s="4" t="s">
        <v>331</v>
      </c>
    </row>
    <row r="41" spans="1:3">
      <c r="A41" s="3" t="s">
        <v>284</v>
      </c>
    </row>
    <row r="42" spans="1:3">
      <c r="A42" s="4" t="s">
        <v>326</v>
      </c>
      <c r="B42" s="4" t="s">
        <v>52</v>
      </c>
      <c r="C42" s="4" t="s">
        <v>52</v>
      </c>
    </row>
    <row r="43" spans="1:3">
      <c r="A43" s="4" t="s">
        <v>327</v>
      </c>
      <c r="B43" s="4" t="s">
        <v>52</v>
      </c>
      <c r="C43" s="4" t="s">
        <v>52</v>
      </c>
    </row>
    <row r="44" spans="1:3">
      <c r="A44" s="4" t="s">
        <v>328</v>
      </c>
      <c r="B44" s="4" t="s">
        <v>52</v>
      </c>
      <c r="C44" s="4" t="s">
        <v>52</v>
      </c>
    </row>
    <row r="45" spans="1:3">
      <c r="A45" s="4" t="s">
        <v>324</v>
      </c>
      <c r="B45" s="4" t="s">
        <v>52</v>
      </c>
      <c r="C45" s="4" t="s">
        <v>52</v>
      </c>
    </row>
    <row r="46" spans="1:3">
      <c r="A46" s="4" t="s">
        <v>332</v>
      </c>
    </row>
    <row r="47" spans="1:3">
      <c r="A47" s="3" t="s">
        <v>284</v>
      </c>
    </row>
    <row r="48" spans="1:3">
      <c r="A48" s="4" t="s">
        <v>326</v>
      </c>
      <c r="B48" s="4" t="s">
        <v>52</v>
      </c>
      <c r="C48" s="4" t="s">
        <v>52</v>
      </c>
    </row>
    <row r="49" spans="1:3">
      <c r="A49" s="4" t="s">
        <v>327</v>
      </c>
      <c r="B49" s="4" t="s">
        <v>52</v>
      </c>
      <c r="C49" s="4" t="s">
        <v>52</v>
      </c>
    </row>
    <row r="50" spans="1:3">
      <c r="A50" s="4" t="s">
        <v>328</v>
      </c>
      <c r="B50" s="4" t="s">
        <v>52</v>
      </c>
      <c r="C50" s="4" t="s">
        <v>52</v>
      </c>
    </row>
    <row r="51" spans="1:3">
      <c r="A51" s="4" t="s">
        <v>324</v>
      </c>
      <c r="B51" s="4" t="s">
        <v>52</v>
      </c>
      <c r="C51" s="4" t="s">
        <v>52</v>
      </c>
    </row>
    <row r="52" spans="1:3">
      <c r="A52" s="4" t="s">
        <v>333</v>
      </c>
    </row>
    <row r="53" spans="1:3">
      <c r="A53" s="3" t="s">
        <v>284</v>
      </c>
    </row>
    <row r="54" spans="1:3">
      <c r="A54" s="4" t="s">
        <v>326</v>
      </c>
      <c r="B54" s="4" t="s">
        <v>52</v>
      </c>
      <c r="C54" s="4" t="s">
        <v>52</v>
      </c>
    </row>
    <row r="55" spans="1:3">
      <c r="A55" s="4" t="s">
        <v>327</v>
      </c>
      <c r="B55" s="4" t="s">
        <v>52</v>
      </c>
      <c r="C55" s="4" t="s">
        <v>52</v>
      </c>
    </row>
    <row r="56" spans="1:3">
      <c r="A56" s="4" t="s">
        <v>328</v>
      </c>
      <c r="B56" s="4" t="s">
        <v>52</v>
      </c>
      <c r="C56" s="4" t="s">
        <v>52</v>
      </c>
    </row>
    <row r="57" spans="1:3">
      <c r="A57" s="4" t="s">
        <v>324</v>
      </c>
      <c r="B57" s="4" t="s">
        <v>52</v>
      </c>
      <c r="C57" s="4" t="s">
        <v>52</v>
      </c>
    </row>
    <row r="58" spans="1:3">
      <c r="A58" s="4" t="s">
        <v>334</v>
      </c>
    </row>
    <row r="59" spans="1:3">
      <c r="A59" s="3" t="s">
        <v>284</v>
      </c>
    </row>
    <row r="60" spans="1:3">
      <c r="A60" s="4" t="s">
        <v>326</v>
      </c>
      <c r="B60" s="4" t="s">
        <v>52</v>
      </c>
      <c r="C60" s="4" t="s">
        <v>52</v>
      </c>
    </row>
    <row r="61" spans="1:3">
      <c r="A61" s="4" t="s">
        <v>327</v>
      </c>
      <c r="B61" s="7" t="n">
        <v>1</v>
      </c>
      <c r="C61" s="7" t="n">
        <v>1</v>
      </c>
    </row>
    <row r="62" spans="1:3">
      <c r="A62" s="4" t="s">
        <v>328</v>
      </c>
      <c r="B62" s="4" t="s">
        <v>52</v>
      </c>
      <c r="C62" s="4" t="s">
        <v>52</v>
      </c>
    </row>
    <row r="63" spans="1:3">
      <c r="A63" s="4" t="s">
        <v>324</v>
      </c>
      <c r="B63" s="7" t="n">
        <v>1</v>
      </c>
      <c r="C63" s="7"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35</v>
      </c>
      <c r="B1" s="2" t="s">
        <v>1</v>
      </c>
    </row>
    <row r="2" spans="1:3">
      <c r="B2" s="2" t="s">
        <v>2</v>
      </c>
      <c r="C2" s="2" t="s">
        <v>66</v>
      </c>
    </row>
    <row r="3" spans="1:3">
      <c r="A3" s="3" t="s">
        <v>284</v>
      </c>
    </row>
    <row r="4" spans="1:3">
      <c r="A4" s="4" t="s">
        <v>336</v>
      </c>
      <c r="B4" s="7" t="n">
        <v>1765</v>
      </c>
      <c r="C4" s="7" t="n">
        <v>2362</v>
      </c>
    </row>
    <row r="5" spans="1:3">
      <c r="A5" s="4" t="s">
        <v>310</v>
      </c>
    </row>
    <row r="6" spans="1:3">
      <c r="A6" s="3" t="s">
        <v>284</v>
      </c>
    </row>
    <row r="7" spans="1:3">
      <c r="A7" s="4" t="s">
        <v>336</v>
      </c>
      <c r="B7" s="6" t="n">
        <v>1683</v>
      </c>
      <c r="C7" s="6" t="n">
        <v>2084</v>
      </c>
    </row>
    <row r="8" spans="1:3">
      <c r="A8" s="4" t="s">
        <v>311</v>
      </c>
    </row>
    <row r="9" spans="1:3">
      <c r="A9" s="3" t="s">
        <v>284</v>
      </c>
    </row>
    <row r="10" spans="1:3">
      <c r="A10" s="4" t="s">
        <v>336</v>
      </c>
      <c r="B10" s="7" t="n">
        <v>82</v>
      </c>
      <c r="C10" s="7" t="n">
        <v>278</v>
      </c>
    </row>
    <row r="11" spans="1:3">
      <c r="A11" s="4" t="s">
        <v>312</v>
      </c>
    </row>
    <row r="12" spans="1:3">
      <c r="A12" s="3" t="s">
        <v>284</v>
      </c>
    </row>
    <row r="13" spans="1:3">
      <c r="A13" s="4" t="s">
        <v>336</v>
      </c>
      <c r="B13" s="4" t="s">
        <v>52</v>
      </c>
      <c r="C13" s="4" t="s">
        <v>52</v>
      </c>
    </row>
    <row r="14" spans="1:3">
      <c r="A14" s="4" t="s">
        <v>313</v>
      </c>
    </row>
    <row r="15" spans="1:3">
      <c r="A15" s="3" t="s">
        <v>284</v>
      </c>
    </row>
    <row r="16" spans="1:3">
      <c r="A16" s="4" t="s">
        <v>336</v>
      </c>
      <c r="B16" s="4" t="s">
        <v>52</v>
      </c>
      <c r="C16" s="4" t="s">
        <v>52</v>
      </c>
    </row>
    <row r="17" spans="1:3">
      <c r="A17" s="4" t="s">
        <v>314</v>
      </c>
    </row>
    <row r="18" spans="1:3">
      <c r="A18" s="3" t="s">
        <v>284</v>
      </c>
    </row>
    <row r="19" spans="1:3">
      <c r="A19" s="4" t="s">
        <v>336</v>
      </c>
      <c r="B19" s="4" t="s">
        <v>52</v>
      </c>
      <c r="C19" s="4" t="s">
        <v>52</v>
      </c>
    </row>
    <row r="20" spans="1:3">
      <c r="A20" s="4" t="s">
        <v>315</v>
      </c>
    </row>
    <row r="21" spans="1:3">
      <c r="A21" s="3" t="s">
        <v>284</v>
      </c>
    </row>
    <row r="22" spans="1:3">
      <c r="A22" s="4" t="s">
        <v>336</v>
      </c>
      <c r="B22" s="4" t="s">
        <v>52</v>
      </c>
      <c r="C22" s="4" t="s">
        <v>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37</v>
      </c>
      <c r="B1" s="2" t="s">
        <v>265</v>
      </c>
    </row>
    <row r="2" spans="1:3">
      <c r="B2" s="2" t="s">
        <v>338</v>
      </c>
      <c r="C2" s="2" t="s">
        <v>339</v>
      </c>
    </row>
    <row r="3" spans="1:3">
      <c r="A3" s="3" t="s">
        <v>284</v>
      </c>
    </row>
    <row r="4" spans="1:3">
      <c r="A4" s="4" t="s">
        <v>340</v>
      </c>
      <c r="B4" s="6" t="n">
        <v>3</v>
      </c>
      <c r="C4" s="6" t="n">
        <v>4</v>
      </c>
    </row>
    <row r="5" spans="1:3">
      <c r="A5" s="4" t="s">
        <v>341</v>
      </c>
      <c r="B5" s="7" t="n">
        <v>272</v>
      </c>
      <c r="C5" s="7" t="n">
        <v>4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3</v>
      </c>
    </row>
    <row r="2" spans="1:3">
      <c r="A2" s="3" t="s">
        <v>284</v>
      </c>
    </row>
    <row r="3" spans="1:3">
      <c r="A3" s="4" t="s">
        <v>94</v>
      </c>
      <c r="B3" s="7" t="n">
        <v>73769</v>
      </c>
      <c r="C3" s="7" t="n">
        <v>75651</v>
      </c>
    </row>
    <row r="4" spans="1:3">
      <c r="A4" s="4" t="s">
        <v>114</v>
      </c>
      <c r="B4" s="6" t="n">
        <v>74517</v>
      </c>
      <c r="C4" s="6" t="n">
        <v>76189</v>
      </c>
    </row>
    <row r="5" spans="1:3">
      <c r="A5" s="4" t="s">
        <v>343</v>
      </c>
    </row>
    <row r="6" spans="1:3">
      <c r="A6" s="3" t="s">
        <v>284</v>
      </c>
    </row>
    <row r="7" spans="1:3">
      <c r="A7" s="4" t="s">
        <v>344</v>
      </c>
      <c r="B7" s="6" t="n">
        <v>366</v>
      </c>
      <c r="C7" s="6" t="n">
        <v>433</v>
      </c>
    </row>
    <row r="8" spans="1:3">
      <c r="A8" s="4" t="s">
        <v>345</v>
      </c>
    </row>
    <row r="9" spans="1:3">
      <c r="A9" s="3" t="s">
        <v>284</v>
      </c>
    </row>
    <row r="10" spans="1:3">
      <c r="A10" s="4" t="s">
        <v>344</v>
      </c>
      <c r="B10" s="6" t="n">
        <v>381</v>
      </c>
      <c r="C10" s="6" t="n">
        <v>104</v>
      </c>
    </row>
    <row r="11" spans="1:3">
      <c r="A11" s="4" t="s">
        <v>346</v>
      </c>
    </row>
    <row r="12" spans="1:3">
      <c r="A12" s="3" t="s">
        <v>284</v>
      </c>
    </row>
    <row r="13" spans="1:3">
      <c r="A13" s="4" t="s">
        <v>344</v>
      </c>
      <c r="B13" s="6" t="n">
        <v>1</v>
      </c>
      <c r="C13" s="6" t="n">
        <v>1</v>
      </c>
    </row>
    <row r="14" spans="1:3">
      <c r="A14" s="4" t="s">
        <v>310</v>
      </c>
    </row>
    <row r="15" spans="1:3">
      <c r="A15" s="3" t="s">
        <v>284</v>
      </c>
    </row>
    <row r="16" spans="1:3">
      <c r="A16" s="4" t="s">
        <v>94</v>
      </c>
      <c r="B16" s="6" t="n">
        <v>50489</v>
      </c>
      <c r="C16" s="6" t="n">
        <v>51669</v>
      </c>
    </row>
    <row r="17" spans="1:3">
      <c r="A17" s="4" t="s">
        <v>114</v>
      </c>
      <c r="B17" s="6" t="n">
        <v>50942</v>
      </c>
      <c r="C17" s="6" t="n">
        <v>52163</v>
      </c>
    </row>
    <row r="18" spans="1:3">
      <c r="A18" s="4" t="s">
        <v>347</v>
      </c>
    </row>
    <row r="19" spans="1:3">
      <c r="A19" s="3" t="s">
        <v>284</v>
      </c>
    </row>
    <row r="20" spans="1:3">
      <c r="A20" s="4" t="s">
        <v>344</v>
      </c>
      <c r="B20" s="6" t="n">
        <v>341</v>
      </c>
      <c r="C20" s="6" t="n">
        <v>390</v>
      </c>
    </row>
    <row r="21" spans="1:3">
      <c r="A21" s="4" t="s">
        <v>348</v>
      </c>
    </row>
    <row r="22" spans="1:3">
      <c r="A22" s="3" t="s">
        <v>284</v>
      </c>
    </row>
    <row r="23" spans="1:3">
      <c r="A23" s="4" t="s">
        <v>344</v>
      </c>
      <c r="B23" s="7" t="n">
        <v>112</v>
      </c>
      <c r="C23" s="7" t="n">
        <v>104</v>
      </c>
    </row>
    <row r="24" spans="1:3">
      <c r="A24" s="4" t="s">
        <v>349</v>
      </c>
    </row>
    <row r="25" spans="1:3">
      <c r="A25" s="3" t="s">
        <v>284</v>
      </c>
    </row>
    <row r="26" spans="1:3">
      <c r="A26" s="4" t="s">
        <v>344</v>
      </c>
      <c r="B26" s="4" t="s">
        <v>52</v>
      </c>
      <c r="C26" s="4" t="s">
        <v>52</v>
      </c>
    </row>
    <row r="27" spans="1:3">
      <c r="A27" s="4" t="s">
        <v>311</v>
      </c>
    </row>
    <row r="28" spans="1:3">
      <c r="A28" s="3" t="s">
        <v>284</v>
      </c>
    </row>
    <row r="29" spans="1:3">
      <c r="A29" s="4" t="s">
        <v>94</v>
      </c>
      <c r="B29" s="7" t="n">
        <v>4287</v>
      </c>
      <c r="C29" s="7" t="n">
        <v>4754</v>
      </c>
    </row>
    <row r="30" spans="1:3">
      <c r="A30" s="4" t="s">
        <v>114</v>
      </c>
      <c r="B30" s="6" t="n">
        <v>4312</v>
      </c>
      <c r="C30" s="6" t="n">
        <v>4780</v>
      </c>
    </row>
    <row r="31" spans="1:3">
      <c r="A31" s="4" t="s">
        <v>350</v>
      </c>
    </row>
    <row r="32" spans="1:3">
      <c r="A32" s="3" t="s">
        <v>284</v>
      </c>
    </row>
    <row r="33" spans="1:3">
      <c r="A33" s="4" t="s">
        <v>344</v>
      </c>
      <c r="B33" s="7" t="n">
        <v>25</v>
      </c>
      <c r="C33" s="7" t="n">
        <v>26</v>
      </c>
    </row>
    <row r="34" spans="1:3">
      <c r="A34" s="4" t="s">
        <v>351</v>
      </c>
    </row>
    <row r="35" spans="1:3">
      <c r="A35" s="3" t="s">
        <v>284</v>
      </c>
    </row>
    <row r="36" spans="1:3">
      <c r="A36" s="4" t="s">
        <v>344</v>
      </c>
      <c r="B36" s="4" t="s">
        <v>52</v>
      </c>
      <c r="C36" s="4" t="s">
        <v>52</v>
      </c>
    </row>
    <row r="37" spans="1:3">
      <c r="A37" s="4" t="s">
        <v>352</v>
      </c>
    </row>
    <row r="38" spans="1:3">
      <c r="A38" s="3" t="s">
        <v>284</v>
      </c>
    </row>
    <row r="39" spans="1:3">
      <c r="A39" s="4" t="s">
        <v>344</v>
      </c>
      <c r="B39" s="4" t="s">
        <v>52</v>
      </c>
      <c r="C39" s="4" t="s">
        <v>52</v>
      </c>
    </row>
    <row r="40" spans="1:3">
      <c r="A40" s="4" t="s">
        <v>312</v>
      </c>
    </row>
    <row r="41" spans="1:3">
      <c r="A41" s="3" t="s">
        <v>284</v>
      </c>
    </row>
    <row r="42" spans="1:3">
      <c r="A42" s="4" t="s">
        <v>94</v>
      </c>
      <c r="B42" s="7" t="n">
        <v>15014</v>
      </c>
      <c r="C42" s="7" t="n">
        <v>14876</v>
      </c>
    </row>
    <row r="43" spans="1:3">
      <c r="A43" s="4" t="s">
        <v>114</v>
      </c>
      <c r="B43" s="7" t="n">
        <v>15014</v>
      </c>
      <c r="C43" s="7" t="n">
        <v>14876</v>
      </c>
    </row>
    <row r="44" spans="1:3">
      <c r="A44" s="4" t="s">
        <v>353</v>
      </c>
    </row>
    <row r="45" spans="1:3">
      <c r="A45" s="3" t="s">
        <v>284</v>
      </c>
    </row>
    <row r="46" spans="1:3">
      <c r="A46" s="4" t="s">
        <v>344</v>
      </c>
      <c r="B46" s="4" t="s">
        <v>52</v>
      </c>
      <c r="C46" s="4" t="s">
        <v>52</v>
      </c>
    </row>
    <row r="47" spans="1:3">
      <c r="A47" s="4" t="s">
        <v>354</v>
      </c>
    </row>
    <row r="48" spans="1:3">
      <c r="A48" s="3" t="s">
        <v>284</v>
      </c>
    </row>
    <row r="49" spans="1:3">
      <c r="A49" s="4" t="s">
        <v>344</v>
      </c>
      <c r="B49" s="4" t="s">
        <v>52</v>
      </c>
      <c r="C49" s="4" t="s">
        <v>52</v>
      </c>
    </row>
    <row r="50" spans="1:3">
      <c r="A50" s="4" t="s">
        <v>355</v>
      </c>
    </row>
    <row r="51" spans="1:3">
      <c r="A51" s="3" t="s">
        <v>284</v>
      </c>
    </row>
    <row r="52" spans="1:3">
      <c r="A52" s="4" t="s">
        <v>344</v>
      </c>
      <c r="B52" s="4" t="s">
        <v>52</v>
      </c>
      <c r="C52" s="4" t="s">
        <v>52</v>
      </c>
    </row>
    <row r="53" spans="1:3">
      <c r="A53" s="4" t="s">
        <v>313</v>
      </c>
    </row>
    <row r="54" spans="1:3">
      <c r="A54" s="3" t="s">
        <v>284</v>
      </c>
    </row>
    <row r="55" spans="1:3">
      <c r="A55" s="4" t="s">
        <v>94</v>
      </c>
      <c r="B55" s="7" t="n">
        <v>2519</v>
      </c>
      <c r="C55" s="7" t="n">
        <v>3019</v>
      </c>
    </row>
    <row r="56" spans="1:3">
      <c r="A56" s="4" t="s">
        <v>114</v>
      </c>
      <c r="B56" s="7" t="n">
        <v>2788</v>
      </c>
      <c r="C56" s="6" t="n">
        <v>3034</v>
      </c>
    </row>
    <row r="57" spans="1:3">
      <c r="A57" s="4" t="s">
        <v>356</v>
      </c>
    </row>
    <row r="58" spans="1:3">
      <c r="A58" s="3" t="s">
        <v>284</v>
      </c>
    </row>
    <row r="59" spans="1:3">
      <c r="A59" s="4" t="s">
        <v>344</v>
      </c>
      <c r="B59" s="4" t="s">
        <v>52</v>
      </c>
      <c r="C59" s="7" t="n">
        <v>15</v>
      </c>
    </row>
    <row r="60" spans="1:3">
      <c r="A60" s="4" t="s">
        <v>357</v>
      </c>
    </row>
    <row r="61" spans="1:3">
      <c r="A61" s="3" t="s">
        <v>284</v>
      </c>
    </row>
    <row r="62" spans="1:3">
      <c r="A62" s="4" t="s">
        <v>344</v>
      </c>
      <c r="B62" s="7" t="n">
        <v>269</v>
      </c>
      <c r="C62" s="4" t="s">
        <v>52</v>
      </c>
    </row>
    <row r="63" spans="1:3">
      <c r="A63" s="4" t="s">
        <v>358</v>
      </c>
    </row>
    <row r="64" spans="1:3">
      <c r="A64" s="3" t="s">
        <v>284</v>
      </c>
    </row>
    <row r="65" spans="1:3">
      <c r="A65" s="4" t="s">
        <v>344</v>
      </c>
      <c r="B65" s="4" t="s">
        <v>52</v>
      </c>
      <c r="C65" s="4" t="s">
        <v>52</v>
      </c>
    </row>
    <row r="66" spans="1:3">
      <c r="A66" s="4" t="s">
        <v>314</v>
      </c>
    </row>
    <row r="67" spans="1:3">
      <c r="A67" s="3" t="s">
        <v>284</v>
      </c>
    </row>
    <row r="68" spans="1:3">
      <c r="A68" s="4" t="s">
        <v>94</v>
      </c>
      <c r="B68" s="7" t="n">
        <v>854</v>
      </c>
      <c r="C68" s="7" t="n">
        <v>713</v>
      </c>
    </row>
    <row r="69" spans="1:3">
      <c r="A69" s="4" t="s">
        <v>114</v>
      </c>
      <c r="B69" s="7" t="n">
        <v>854</v>
      </c>
      <c r="C69" s="7" t="n">
        <v>713</v>
      </c>
    </row>
    <row r="70" spans="1:3">
      <c r="A70" s="4" t="s">
        <v>359</v>
      </c>
    </row>
    <row r="71" spans="1:3">
      <c r="A71" s="3" t="s">
        <v>284</v>
      </c>
    </row>
    <row r="72" spans="1:3">
      <c r="A72" s="4" t="s">
        <v>344</v>
      </c>
      <c r="B72" s="4" t="s">
        <v>52</v>
      </c>
      <c r="C72" s="4" t="s">
        <v>52</v>
      </c>
    </row>
    <row r="73" spans="1:3">
      <c r="A73" s="4" t="s">
        <v>360</v>
      </c>
    </row>
    <row r="74" spans="1:3">
      <c r="A74" s="3" t="s">
        <v>284</v>
      </c>
    </row>
    <row r="75" spans="1:3">
      <c r="A75" s="4" t="s">
        <v>344</v>
      </c>
      <c r="B75" s="4" t="s">
        <v>52</v>
      </c>
      <c r="C75" s="4" t="s">
        <v>52</v>
      </c>
    </row>
    <row r="76" spans="1:3">
      <c r="A76" s="4" t="s">
        <v>361</v>
      </c>
    </row>
    <row r="77" spans="1:3">
      <c r="A77" s="3" t="s">
        <v>284</v>
      </c>
    </row>
    <row r="78" spans="1:3">
      <c r="A78" s="4" t="s">
        <v>344</v>
      </c>
      <c r="B78" s="4" t="s">
        <v>52</v>
      </c>
      <c r="C78" s="4" t="s">
        <v>52</v>
      </c>
    </row>
    <row r="79" spans="1:3">
      <c r="A79" s="4" t="s">
        <v>315</v>
      </c>
    </row>
    <row r="80" spans="1:3">
      <c r="A80" s="3" t="s">
        <v>284</v>
      </c>
    </row>
    <row r="81" spans="1:3">
      <c r="A81" s="4" t="s">
        <v>94</v>
      </c>
      <c r="B81" s="7" t="n">
        <v>606</v>
      </c>
      <c r="C81" s="7" t="n">
        <v>620</v>
      </c>
    </row>
    <row r="82" spans="1:3">
      <c r="A82" s="4" t="s">
        <v>114</v>
      </c>
      <c r="B82" s="7" t="n">
        <v>607</v>
      </c>
      <c r="C82" s="6" t="n">
        <v>623</v>
      </c>
    </row>
    <row r="83" spans="1:3">
      <c r="A83" s="4" t="s">
        <v>362</v>
      </c>
    </row>
    <row r="84" spans="1:3">
      <c r="A84" s="3" t="s">
        <v>284</v>
      </c>
    </row>
    <row r="85" spans="1:3">
      <c r="A85" s="4" t="s">
        <v>344</v>
      </c>
      <c r="B85" s="4" t="s">
        <v>52</v>
      </c>
      <c r="C85" s="7" t="n">
        <v>2</v>
      </c>
    </row>
    <row r="86" spans="1:3">
      <c r="A86" s="4" t="s">
        <v>363</v>
      </c>
    </row>
    <row r="87" spans="1:3">
      <c r="A87" s="3" t="s">
        <v>284</v>
      </c>
    </row>
    <row r="88" spans="1:3">
      <c r="A88" s="4" t="s">
        <v>344</v>
      </c>
      <c r="B88" s="4" t="s">
        <v>52</v>
      </c>
      <c r="C88" s="4" t="s">
        <v>52</v>
      </c>
    </row>
    <row r="89" spans="1:3">
      <c r="A89" s="4" t="s">
        <v>364</v>
      </c>
    </row>
    <row r="90" spans="1:3">
      <c r="A90" s="3" t="s">
        <v>284</v>
      </c>
    </row>
    <row r="91" spans="1:3">
      <c r="A91" s="4" t="s">
        <v>344</v>
      </c>
      <c r="B91" s="7" t="n">
        <v>1</v>
      </c>
      <c r="C91" s="7"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65</v>
      </c>
      <c r="B1" s="2" t="s">
        <v>2</v>
      </c>
      <c r="C1" s="2" t="s">
        <v>23</v>
      </c>
    </row>
    <row r="2" spans="1:3">
      <c r="A2" s="3" t="s">
        <v>284</v>
      </c>
    </row>
    <row r="3" spans="1:3">
      <c r="A3" s="4" t="s">
        <v>114</v>
      </c>
      <c r="B3" s="7" t="n">
        <v>74517</v>
      </c>
      <c r="C3" s="7" t="n">
        <v>76189</v>
      </c>
    </row>
    <row r="4" spans="1:3">
      <c r="A4" s="4" t="s">
        <v>366</v>
      </c>
    </row>
    <row r="5" spans="1:3">
      <c r="A5" s="3" t="s">
        <v>284</v>
      </c>
    </row>
    <row r="6" spans="1:3">
      <c r="A6" s="4" t="s">
        <v>114</v>
      </c>
      <c r="B6" s="6" t="n">
        <v>649</v>
      </c>
      <c r="C6" s="6" t="n">
        <v>636</v>
      </c>
    </row>
    <row r="7" spans="1:3">
      <c r="A7" s="4" t="s">
        <v>367</v>
      </c>
    </row>
    <row r="8" spans="1:3">
      <c r="A8" s="3" t="s">
        <v>284</v>
      </c>
    </row>
    <row r="9" spans="1:3">
      <c r="A9" s="4" t="s">
        <v>114</v>
      </c>
      <c r="B9" s="7" t="n">
        <v>1863</v>
      </c>
      <c r="C9" s="7" t="n">
        <v>1876</v>
      </c>
    </row>
    <row r="10" spans="1:3">
      <c r="A10" s="4" t="s">
        <v>368</v>
      </c>
    </row>
    <row r="11" spans="1:3">
      <c r="A11" s="3" t="s">
        <v>284</v>
      </c>
    </row>
    <row r="12" spans="1:3">
      <c r="A12" s="4" t="s">
        <v>114</v>
      </c>
      <c r="B12" s="4" t="s">
        <v>52</v>
      </c>
      <c r="C12" s="4" t="s">
        <v>52</v>
      </c>
    </row>
    <row r="13" spans="1:3">
      <c r="A13" s="4" t="s">
        <v>369</v>
      </c>
    </row>
    <row r="14" spans="1:3">
      <c r="A14" s="3" t="s">
        <v>284</v>
      </c>
    </row>
    <row r="15" spans="1:3">
      <c r="A15" s="4" t="s">
        <v>114</v>
      </c>
      <c r="B15" s="4" t="s">
        <v>52</v>
      </c>
    </row>
    <row r="16" spans="1:3">
      <c r="A16" s="4" t="s">
        <v>370</v>
      </c>
    </row>
    <row r="17" spans="1:3">
      <c r="A17" s="3" t="s">
        <v>284</v>
      </c>
    </row>
    <row r="18" spans="1:3">
      <c r="A18" s="4" t="s">
        <v>114</v>
      </c>
      <c r="B18" s="7" t="n">
        <v>72005</v>
      </c>
      <c r="C18" s="7" t="n">
        <v>73677</v>
      </c>
    </row>
    <row r="19" spans="1:3">
      <c r="A19" s="4" t="s">
        <v>310</v>
      </c>
    </row>
    <row r="20" spans="1:3">
      <c r="A20" s="3" t="s">
        <v>284</v>
      </c>
    </row>
    <row r="21" spans="1:3">
      <c r="A21" s="4" t="s">
        <v>114</v>
      </c>
      <c r="B21" s="6" t="n">
        <v>50942</v>
      </c>
      <c r="C21" s="6" t="n">
        <v>52163</v>
      </c>
    </row>
    <row r="22" spans="1:3">
      <c r="A22" s="4" t="s">
        <v>371</v>
      </c>
    </row>
    <row r="23" spans="1:3">
      <c r="A23" s="3" t="s">
        <v>284</v>
      </c>
    </row>
    <row r="24" spans="1:3">
      <c r="A24" s="4" t="s">
        <v>114</v>
      </c>
      <c r="B24" s="6" t="n">
        <v>570</v>
      </c>
      <c r="C24" s="6" t="n">
        <v>533</v>
      </c>
    </row>
    <row r="25" spans="1:3">
      <c r="A25" s="4" t="s">
        <v>372</v>
      </c>
    </row>
    <row r="26" spans="1:3">
      <c r="A26" s="3" t="s">
        <v>284</v>
      </c>
    </row>
    <row r="27" spans="1:3">
      <c r="A27" s="4" t="s">
        <v>114</v>
      </c>
      <c r="B27" s="7" t="n">
        <v>1766</v>
      </c>
      <c r="C27" s="7" t="n">
        <v>1793</v>
      </c>
    </row>
    <row r="28" spans="1:3">
      <c r="A28" s="4" t="s">
        <v>373</v>
      </c>
    </row>
    <row r="29" spans="1:3">
      <c r="A29" s="3" t="s">
        <v>284</v>
      </c>
    </row>
    <row r="30" spans="1:3">
      <c r="A30" s="4" t="s">
        <v>114</v>
      </c>
      <c r="B30" s="4" t="s">
        <v>52</v>
      </c>
      <c r="C30" s="4" t="s">
        <v>52</v>
      </c>
    </row>
    <row r="31" spans="1:3">
      <c r="A31" s="4" t="s">
        <v>374</v>
      </c>
    </row>
    <row r="32" spans="1:3">
      <c r="A32" s="3" t="s">
        <v>284</v>
      </c>
    </row>
    <row r="33" spans="1:3">
      <c r="A33" s="4" t="s">
        <v>114</v>
      </c>
      <c r="B33" s="4" t="s">
        <v>52</v>
      </c>
    </row>
    <row r="34" spans="1:3">
      <c r="A34" s="4" t="s">
        <v>375</v>
      </c>
    </row>
    <row r="35" spans="1:3">
      <c r="A35" s="3" t="s">
        <v>284</v>
      </c>
    </row>
    <row r="36" spans="1:3">
      <c r="A36" s="4" t="s">
        <v>114</v>
      </c>
      <c r="B36" s="7" t="n">
        <v>48606</v>
      </c>
      <c r="C36" s="7" t="n">
        <v>49837</v>
      </c>
    </row>
    <row r="37" spans="1:3">
      <c r="A37" s="4" t="s">
        <v>311</v>
      </c>
    </row>
    <row r="38" spans="1:3">
      <c r="A38" s="3" t="s">
        <v>284</v>
      </c>
    </row>
    <row r="39" spans="1:3">
      <c r="A39" s="4" t="s">
        <v>114</v>
      </c>
      <c r="B39" s="6" t="n">
        <v>4312</v>
      </c>
      <c r="C39" s="6" t="n">
        <v>4780</v>
      </c>
    </row>
    <row r="40" spans="1:3">
      <c r="A40" s="4" t="s">
        <v>376</v>
      </c>
    </row>
    <row r="41" spans="1:3">
      <c r="A41" s="3" t="s">
        <v>284</v>
      </c>
    </row>
    <row r="42" spans="1:3">
      <c r="A42" s="4" t="s">
        <v>114</v>
      </c>
      <c r="B42" s="6" t="n">
        <v>69</v>
      </c>
      <c r="C42" s="6" t="n">
        <v>93</v>
      </c>
    </row>
    <row r="43" spans="1:3">
      <c r="A43" s="4" t="s">
        <v>377</v>
      </c>
    </row>
    <row r="44" spans="1:3">
      <c r="A44" s="3" t="s">
        <v>284</v>
      </c>
    </row>
    <row r="45" spans="1:3">
      <c r="A45" s="4" t="s">
        <v>114</v>
      </c>
      <c r="B45" s="7" t="n">
        <v>83</v>
      </c>
      <c r="C45" s="7" t="n">
        <v>83</v>
      </c>
    </row>
    <row r="46" spans="1:3">
      <c r="A46" s="4" t="s">
        <v>378</v>
      </c>
    </row>
    <row r="47" spans="1:3">
      <c r="A47" s="3" t="s">
        <v>284</v>
      </c>
    </row>
    <row r="48" spans="1:3">
      <c r="A48" s="4" t="s">
        <v>114</v>
      </c>
      <c r="B48" s="4" t="s">
        <v>52</v>
      </c>
      <c r="C48" s="4" t="s">
        <v>52</v>
      </c>
    </row>
    <row r="49" spans="1:3">
      <c r="A49" s="4" t="s">
        <v>379</v>
      </c>
    </row>
    <row r="50" spans="1:3">
      <c r="A50" s="3" t="s">
        <v>284</v>
      </c>
    </row>
    <row r="51" spans="1:3">
      <c r="A51" s="4" t="s">
        <v>114</v>
      </c>
      <c r="B51" s="4" t="s">
        <v>52</v>
      </c>
    </row>
    <row r="52" spans="1:3">
      <c r="A52" s="4" t="s">
        <v>380</v>
      </c>
    </row>
    <row r="53" spans="1:3">
      <c r="A53" s="3" t="s">
        <v>284</v>
      </c>
    </row>
    <row r="54" spans="1:3">
      <c r="A54" s="4" t="s">
        <v>114</v>
      </c>
      <c r="B54" s="7" t="n">
        <v>4160</v>
      </c>
      <c r="C54" s="7" t="n">
        <v>4604</v>
      </c>
    </row>
    <row r="55" spans="1:3">
      <c r="A55" s="4" t="s">
        <v>312</v>
      </c>
    </row>
    <row r="56" spans="1:3">
      <c r="A56" s="3" t="s">
        <v>284</v>
      </c>
    </row>
    <row r="57" spans="1:3">
      <c r="A57" s="4" t="s">
        <v>114</v>
      </c>
      <c r="B57" s="7" t="n">
        <v>15014</v>
      </c>
      <c r="C57" s="7" t="n">
        <v>14876</v>
      </c>
    </row>
    <row r="58" spans="1:3">
      <c r="A58" s="4" t="s">
        <v>381</v>
      </c>
    </row>
    <row r="59" spans="1:3">
      <c r="A59" s="3" t="s">
        <v>284</v>
      </c>
    </row>
    <row r="60" spans="1:3">
      <c r="A60" s="4" t="s">
        <v>114</v>
      </c>
      <c r="B60" s="4" t="s">
        <v>52</v>
      </c>
      <c r="C60" s="4" t="s">
        <v>52</v>
      </c>
    </row>
    <row r="61" spans="1:3">
      <c r="A61" s="4" t="s">
        <v>382</v>
      </c>
    </row>
    <row r="62" spans="1:3">
      <c r="A62" s="3" t="s">
        <v>284</v>
      </c>
    </row>
    <row r="63" spans="1:3">
      <c r="A63" s="4" t="s">
        <v>114</v>
      </c>
      <c r="B63" s="4" t="s">
        <v>52</v>
      </c>
      <c r="C63" s="4" t="s">
        <v>52</v>
      </c>
    </row>
    <row r="64" spans="1:3">
      <c r="A64" s="4" t="s">
        <v>383</v>
      </c>
    </row>
    <row r="65" spans="1:3">
      <c r="A65" s="3" t="s">
        <v>284</v>
      </c>
    </row>
    <row r="66" spans="1:3">
      <c r="A66" s="4" t="s">
        <v>114</v>
      </c>
      <c r="B66" s="4" t="s">
        <v>52</v>
      </c>
      <c r="C66" s="4" t="s">
        <v>52</v>
      </c>
    </row>
    <row r="67" spans="1:3">
      <c r="A67" s="4" t="s">
        <v>384</v>
      </c>
    </row>
    <row r="68" spans="1:3">
      <c r="A68" s="3" t="s">
        <v>284</v>
      </c>
    </row>
    <row r="69" spans="1:3">
      <c r="A69" s="4" t="s">
        <v>114</v>
      </c>
      <c r="B69" s="4" t="s">
        <v>52</v>
      </c>
    </row>
    <row r="70" spans="1:3">
      <c r="A70" s="4" t="s">
        <v>385</v>
      </c>
    </row>
    <row r="71" spans="1:3">
      <c r="A71" s="3" t="s">
        <v>284</v>
      </c>
    </row>
    <row r="72" spans="1:3">
      <c r="A72" s="4" t="s">
        <v>114</v>
      </c>
      <c r="B72" s="7" t="n">
        <v>15014</v>
      </c>
      <c r="C72" s="7" t="n">
        <v>14876</v>
      </c>
    </row>
    <row r="73" spans="1:3">
      <c r="A73" s="4" t="s">
        <v>313</v>
      </c>
    </row>
    <row r="74" spans="1:3">
      <c r="A74" s="3" t="s">
        <v>284</v>
      </c>
    </row>
    <row r="75" spans="1:3">
      <c r="A75" s="4" t="s">
        <v>114</v>
      </c>
      <c r="B75" s="6" t="n">
        <v>2788</v>
      </c>
      <c r="C75" s="6" t="n">
        <v>3034</v>
      </c>
    </row>
    <row r="76" spans="1:3">
      <c r="A76" s="4" t="s">
        <v>386</v>
      </c>
    </row>
    <row r="77" spans="1:3">
      <c r="A77" s="3" t="s">
        <v>284</v>
      </c>
    </row>
    <row r="78" spans="1:3">
      <c r="A78" s="4" t="s">
        <v>114</v>
      </c>
      <c r="B78" s="6" t="n">
        <v>3</v>
      </c>
      <c r="C78" s="7" t="n">
        <v>3</v>
      </c>
    </row>
    <row r="79" spans="1:3">
      <c r="A79" s="4" t="s">
        <v>387</v>
      </c>
    </row>
    <row r="80" spans="1:3">
      <c r="A80" s="3" t="s">
        <v>284</v>
      </c>
    </row>
    <row r="81" spans="1:3">
      <c r="A81" s="4" t="s">
        <v>114</v>
      </c>
      <c r="B81" s="7" t="n">
        <v>14</v>
      </c>
      <c r="C81" s="4" t="s">
        <v>52</v>
      </c>
    </row>
    <row r="82" spans="1:3">
      <c r="A82" s="4" t="s">
        <v>388</v>
      </c>
    </row>
    <row r="83" spans="1:3">
      <c r="A83" s="3" t="s">
        <v>284</v>
      </c>
    </row>
    <row r="84" spans="1:3">
      <c r="A84" s="4" t="s">
        <v>114</v>
      </c>
      <c r="B84" s="4" t="s">
        <v>52</v>
      </c>
      <c r="C84" s="4" t="s">
        <v>52</v>
      </c>
    </row>
    <row r="85" spans="1:3">
      <c r="A85" s="4" t="s">
        <v>389</v>
      </c>
    </row>
    <row r="86" spans="1:3">
      <c r="A86" s="3" t="s">
        <v>284</v>
      </c>
    </row>
    <row r="87" spans="1:3">
      <c r="A87" s="4" t="s">
        <v>114</v>
      </c>
      <c r="B87" s="4" t="s">
        <v>52</v>
      </c>
    </row>
    <row r="88" spans="1:3">
      <c r="A88" s="4" t="s">
        <v>390</v>
      </c>
    </row>
    <row r="89" spans="1:3">
      <c r="A89" s="3" t="s">
        <v>284</v>
      </c>
    </row>
    <row r="90" spans="1:3">
      <c r="A90" s="4" t="s">
        <v>114</v>
      </c>
      <c r="B90" s="7" t="n">
        <v>2771</v>
      </c>
      <c r="C90" s="7" t="n">
        <v>3031</v>
      </c>
    </row>
    <row r="91" spans="1:3">
      <c r="A91" s="4" t="s">
        <v>314</v>
      </c>
    </row>
    <row r="92" spans="1:3">
      <c r="A92" s="3" t="s">
        <v>284</v>
      </c>
    </row>
    <row r="93" spans="1:3">
      <c r="A93" s="4" t="s">
        <v>114</v>
      </c>
      <c r="B93" s="7" t="n">
        <v>854</v>
      </c>
      <c r="C93" s="7" t="n">
        <v>713</v>
      </c>
    </row>
    <row r="94" spans="1:3">
      <c r="A94" s="4" t="s">
        <v>391</v>
      </c>
    </row>
    <row r="95" spans="1:3">
      <c r="A95" s="3" t="s">
        <v>284</v>
      </c>
    </row>
    <row r="96" spans="1:3">
      <c r="A96" s="4" t="s">
        <v>114</v>
      </c>
      <c r="B96" s="4" t="s">
        <v>52</v>
      </c>
      <c r="C96" s="4" t="s">
        <v>52</v>
      </c>
    </row>
    <row r="97" spans="1:3">
      <c r="A97" s="4" t="s">
        <v>392</v>
      </c>
    </row>
    <row r="98" spans="1:3">
      <c r="A98" s="3" t="s">
        <v>284</v>
      </c>
    </row>
    <row r="99" spans="1:3">
      <c r="A99" s="4" t="s">
        <v>114</v>
      </c>
      <c r="B99" s="4" t="s">
        <v>52</v>
      </c>
      <c r="C99" s="4" t="s">
        <v>52</v>
      </c>
    </row>
    <row r="100" spans="1:3">
      <c r="A100" s="4" t="s">
        <v>393</v>
      </c>
    </row>
    <row r="101" spans="1:3">
      <c r="A101" s="3" t="s">
        <v>284</v>
      </c>
    </row>
    <row r="102" spans="1:3">
      <c r="A102" s="4" t="s">
        <v>114</v>
      </c>
      <c r="B102" s="4" t="s">
        <v>52</v>
      </c>
      <c r="C102" s="4" t="s">
        <v>52</v>
      </c>
    </row>
    <row r="103" spans="1:3">
      <c r="A103" s="4" t="s">
        <v>394</v>
      </c>
    </row>
    <row r="104" spans="1:3">
      <c r="A104" s="3" t="s">
        <v>284</v>
      </c>
    </row>
    <row r="105" spans="1:3">
      <c r="A105" s="4" t="s">
        <v>114</v>
      </c>
      <c r="B105" s="4" t="s">
        <v>52</v>
      </c>
    </row>
    <row r="106" spans="1:3">
      <c r="A106" s="4" t="s">
        <v>395</v>
      </c>
    </row>
    <row r="107" spans="1:3">
      <c r="A107" s="3" t="s">
        <v>284</v>
      </c>
    </row>
    <row r="108" spans="1:3">
      <c r="A108" s="4" t="s">
        <v>114</v>
      </c>
      <c r="B108" s="7" t="n">
        <v>854</v>
      </c>
      <c r="C108" s="7" t="n">
        <v>713</v>
      </c>
    </row>
    <row r="109" spans="1:3">
      <c r="A109" s="4" t="s">
        <v>315</v>
      </c>
    </row>
    <row r="110" spans="1:3">
      <c r="A110" s="3" t="s">
        <v>284</v>
      </c>
    </row>
    <row r="111" spans="1:3">
      <c r="A111" s="4" t="s">
        <v>114</v>
      </c>
      <c r="B111" s="6" t="n">
        <v>607</v>
      </c>
      <c r="C111" s="6" t="n">
        <v>623</v>
      </c>
    </row>
    <row r="112" spans="1:3">
      <c r="A112" s="4" t="s">
        <v>396</v>
      </c>
    </row>
    <row r="113" spans="1:3">
      <c r="A113" s="3" t="s">
        <v>284</v>
      </c>
    </row>
    <row r="114" spans="1:3">
      <c r="A114" s="4" t="s">
        <v>114</v>
      </c>
      <c r="B114" s="7" t="n">
        <v>7</v>
      </c>
      <c r="C114" s="7" t="n">
        <v>7</v>
      </c>
    </row>
    <row r="115" spans="1:3">
      <c r="A115" s="4" t="s">
        <v>397</v>
      </c>
    </row>
    <row r="116" spans="1:3">
      <c r="A116" s="3" t="s">
        <v>284</v>
      </c>
    </row>
    <row r="117" spans="1:3">
      <c r="A117" s="4" t="s">
        <v>114</v>
      </c>
      <c r="B117" s="4" t="s">
        <v>52</v>
      </c>
      <c r="C117" s="4" t="s">
        <v>52</v>
      </c>
    </row>
    <row r="118" spans="1:3">
      <c r="A118" s="4" t="s">
        <v>398</v>
      </c>
    </row>
    <row r="119" spans="1:3">
      <c r="A119" s="3" t="s">
        <v>284</v>
      </c>
    </row>
    <row r="120" spans="1:3">
      <c r="A120" s="4" t="s">
        <v>114</v>
      </c>
      <c r="B120" s="4" t="s">
        <v>52</v>
      </c>
      <c r="C120" s="4" t="s">
        <v>52</v>
      </c>
    </row>
    <row r="121" spans="1:3">
      <c r="A121" s="4" t="s">
        <v>399</v>
      </c>
    </row>
    <row r="122" spans="1:3">
      <c r="A122" s="3" t="s">
        <v>284</v>
      </c>
    </row>
    <row r="123" spans="1:3">
      <c r="A123" s="4" t="s">
        <v>114</v>
      </c>
      <c r="B123" s="4" t="s">
        <v>52</v>
      </c>
    </row>
    <row r="124" spans="1:3">
      <c r="A124" s="4" t="s">
        <v>400</v>
      </c>
    </row>
    <row r="125" spans="1:3">
      <c r="A125" s="3" t="s">
        <v>284</v>
      </c>
    </row>
    <row r="126" spans="1:3">
      <c r="A126" s="4" t="s">
        <v>114</v>
      </c>
      <c r="B126" s="7" t="n">
        <v>600</v>
      </c>
      <c r="C126" s="7" t="n">
        <v>6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66</v>
      </c>
    </row>
    <row r="3" spans="1:3">
      <c r="A3" s="3" t="s">
        <v>157</v>
      </c>
    </row>
    <row r="4" spans="1:3">
      <c r="A4" s="4" t="s">
        <v>402</v>
      </c>
      <c r="B4" s="7" t="n">
        <v>28</v>
      </c>
      <c r="C4" s="7" t="n">
        <v>36</v>
      </c>
    </row>
    <row r="5" spans="1:3">
      <c r="A5" s="4" t="s">
        <v>403</v>
      </c>
      <c r="B5" s="7" t="n">
        <v>27</v>
      </c>
      <c r="C5" s="7" t="n">
        <v>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404</v>
      </c>
      <c r="B1" s="2" t="s">
        <v>2</v>
      </c>
      <c r="C1" s="2" t="s">
        <v>23</v>
      </c>
      <c r="D1" s="2" t="s">
        <v>66</v>
      </c>
      <c r="E1" s="2" t="s">
        <v>283</v>
      </c>
    </row>
    <row r="2" spans="1:5">
      <c r="A2" s="3" t="s">
        <v>160</v>
      </c>
    </row>
    <row r="3" spans="1:5">
      <c r="A3" s="4" t="s">
        <v>405</v>
      </c>
      <c r="B3" s="7" t="n">
        <v>622</v>
      </c>
      <c r="C3" s="7" t="n">
        <v>667</v>
      </c>
      <c r="D3" s="7" t="n">
        <v>324</v>
      </c>
      <c r="E3" s="7" t="n">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5</v>
      </c>
      <c r="B1" s="2" t="s">
        <v>1</v>
      </c>
    </row>
    <row r="2" spans="1:3">
      <c r="B2" s="2" t="s">
        <v>2</v>
      </c>
      <c r="C2" s="2" t="s">
        <v>66</v>
      </c>
    </row>
    <row r="3" spans="1:3">
      <c r="A3" s="3" t="s">
        <v>67</v>
      </c>
    </row>
    <row r="4" spans="1:3">
      <c r="A4" s="4" t="s">
        <v>38</v>
      </c>
      <c r="B4" s="7" t="n">
        <v>817</v>
      </c>
      <c r="C4" s="7" t="n">
        <v>759</v>
      </c>
    </row>
    <row r="5" spans="1:3">
      <c r="A5" s="4" t="s">
        <v>37</v>
      </c>
      <c r="B5" s="6" t="n">
        <v>46</v>
      </c>
      <c r="C5" s="6" t="n">
        <v>46</v>
      </c>
    </row>
    <row r="6" spans="1:3">
      <c r="A6" s="4" t="s">
        <v>68</v>
      </c>
      <c r="B6" s="6" t="n">
        <v>9</v>
      </c>
      <c r="C6" s="6" t="n">
        <v>4</v>
      </c>
    </row>
    <row r="7" spans="1:3">
      <c r="A7" s="4" t="s">
        <v>69</v>
      </c>
      <c r="B7" s="6" t="n">
        <v>872</v>
      </c>
      <c r="C7" s="6" t="n">
        <v>809</v>
      </c>
    </row>
    <row r="8" spans="1:3">
      <c r="A8" s="3" t="s">
        <v>70</v>
      </c>
    </row>
    <row r="9" spans="1:3">
      <c r="A9" s="4" t="s">
        <v>71</v>
      </c>
      <c r="B9" s="6" t="n">
        <v>238</v>
      </c>
      <c r="C9" s="6" t="n">
        <v>184</v>
      </c>
    </row>
    <row r="10" spans="1:3">
      <c r="A10" s="4" t="s">
        <v>46</v>
      </c>
      <c r="B10" s="6" t="n">
        <v>71</v>
      </c>
      <c r="C10" s="6" t="n">
        <v>99</v>
      </c>
    </row>
    <row r="11" spans="1:3">
      <c r="A11" s="4" t="s">
        <v>72</v>
      </c>
      <c r="B11" s="6" t="n">
        <v>309</v>
      </c>
      <c r="C11" s="6" t="n">
        <v>283</v>
      </c>
    </row>
    <row r="12" spans="1:3">
      <c r="A12" s="4" t="s">
        <v>73</v>
      </c>
      <c r="B12" s="6" t="n">
        <v>563</v>
      </c>
      <c r="C12" s="6" t="n">
        <v>526</v>
      </c>
    </row>
    <row r="13" spans="1:3">
      <c r="A13" s="4" t="s">
        <v>74</v>
      </c>
      <c r="C13" s="6" t="n">
        <v>18</v>
      </c>
    </row>
    <row r="14" spans="1:3">
      <c r="A14" s="4" t="s">
        <v>75</v>
      </c>
      <c r="B14" s="6" t="n">
        <v>563</v>
      </c>
      <c r="C14" s="6" t="n">
        <v>508</v>
      </c>
    </row>
    <row r="15" spans="1:3">
      <c r="A15" s="3" t="s">
        <v>76</v>
      </c>
    </row>
    <row r="16" spans="1:3">
      <c r="A16" s="4" t="s">
        <v>77</v>
      </c>
      <c r="B16" s="6" t="n">
        <v>4</v>
      </c>
      <c r="C16" s="6" t="n">
        <v>4</v>
      </c>
    </row>
    <row r="17" spans="1:3">
      <c r="A17" s="4" t="s">
        <v>78</v>
      </c>
      <c r="B17" s="6" t="n">
        <v>23</v>
      </c>
      <c r="C17" s="6" t="n">
        <v>16</v>
      </c>
    </row>
    <row r="18" spans="1:3">
      <c r="A18" s="4" t="s">
        <v>79</v>
      </c>
      <c r="B18" s="6" t="n">
        <v>27</v>
      </c>
      <c r="C18" s="6" t="n">
        <v>20</v>
      </c>
    </row>
    <row r="19" spans="1:3">
      <c r="A19" s="3" t="s">
        <v>80</v>
      </c>
    </row>
    <row r="20" spans="1:3">
      <c r="A20" s="4" t="s">
        <v>81</v>
      </c>
      <c r="B20" s="6" t="n">
        <v>414</v>
      </c>
      <c r="C20" s="6" t="n">
        <v>365</v>
      </c>
    </row>
    <row r="21" spans="1:3">
      <c r="A21" s="4" t="s">
        <v>82</v>
      </c>
      <c r="B21" s="6" t="n">
        <v>60</v>
      </c>
      <c r="C21" s="6" t="n">
        <v>59</v>
      </c>
    </row>
    <row r="22" spans="1:3">
      <c r="A22" s="4" t="s">
        <v>83</v>
      </c>
      <c r="B22" s="6" t="n">
        <v>35</v>
      </c>
      <c r="C22" s="6" t="n">
        <v>48</v>
      </c>
    </row>
    <row r="23" spans="1:3">
      <c r="A23" s="4" t="s">
        <v>84</v>
      </c>
      <c r="B23" s="6" t="n">
        <v>51</v>
      </c>
      <c r="C23" s="6" t="n">
        <v>50</v>
      </c>
    </row>
    <row r="24" spans="1:3">
      <c r="A24" s="4" t="s">
        <v>85</v>
      </c>
      <c r="B24" s="6" t="n">
        <v>21</v>
      </c>
      <c r="C24" s="6" t="n">
        <v>39</v>
      </c>
    </row>
    <row r="25" spans="1:3">
      <c r="A25" s="4" t="s">
        <v>86</v>
      </c>
      <c r="B25" s="6" t="n">
        <v>70</v>
      </c>
      <c r="C25" s="6" t="n">
        <v>63</v>
      </c>
    </row>
    <row r="26" spans="1:3">
      <c r="A26" s="4" t="s">
        <v>87</v>
      </c>
      <c r="B26" s="6" t="n">
        <v>10</v>
      </c>
      <c r="C26" s="6" t="n">
        <v>13</v>
      </c>
    </row>
    <row r="27" spans="1:3">
      <c r="A27" s="4" t="s">
        <v>88</v>
      </c>
      <c r="B27" s="6" t="n">
        <v>9</v>
      </c>
      <c r="C27" s="6" t="n">
        <v>9</v>
      </c>
    </row>
    <row r="28" spans="1:3">
      <c r="A28" s="4" t="s">
        <v>89</v>
      </c>
      <c r="B28" s="6" t="n">
        <v>9</v>
      </c>
      <c r="C28" s="6" t="n">
        <v>12</v>
      </c>
    </row>
    <row r="29" spans="1:3">
      <c r="A29" s="4" t="s">
        <v>90</v>
      </c>
      <c r="B29" s="6" t="n">
        <v>9</v>
      </c>
    </row>
    <row r="30" spans="1:3">
      <c r="A30" s="4" t="s">
        <v>78</v>
      </c>
      <c r="B30" s="6" t="n">
        <v>35</v>
      </c>
      <c r="C30" s="6" t="n">
        <v>38</v>
      </c>
    </row>
    <row r="31" spans="1:3">
      <c r="A31" s="4" t="s">
        <v>91</v>
      </c>
      <c r="B31" s="6" t="n">
        <v>723</v>
      </c>
      <c r="C31" s="6" t="n">
        <v>696</v>
      </c>
    </row>
    <row r="32" spans="1:3">
      <c r="A32" s="4" t="s">
        <v>92</v>
      </c>
      <c r="B32" s="6" t="n">
        <v>-133</v>
      </c>
      <c r="C32" s="6" t="n">
        <v>-168</v>
      </c>
    </row>
    <row r="33" spans="1:3">
      <c r="A33" s="3" t="s">
        <v>93</v>
      </c>
    </row>
    <row r="34" spans="1:3">
      <c r="A34" s="4" t="s">
        <v>94</v>
      </c>
      <c r="B34" s="6" t="n">
        <v>0</v>
      </c>
      <c r="C34" s="6" t="n">
        <v>0</v>
      </c>
    </row>
    <row r="35" spans="1:3">
      <c r="A35" s="4" t="s">
        <v>95</v>
      </c>
      <c r="B35" s="6" t="n">
        <v>0</v>
      </c>
      <c r="C35" s="6" t="n">
        <v>0</v>
      </c>
    </row>
    <row r="36" spans="1:3">
      <c r="A36" s="4" t="s">
        <v>96</v>
      </c>
      <c r="B36" s="6" t="n">
        <v>0</v>
      </c>
      <c r="C36" s="6" t="n">
        <v>0</v>
      </c>
    </row>
    <row r="37" spans="1:3">
      <c r="A37" s="4" t="s">
        <v>97</v>
      </c>
      <c r="B37" s="7" t="n">
        <v>-133</v>
      </c>
      <c r="C37" s="7" t="n">
        <v>-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06</v>
      </c>
      <c r="B1" s="2" t="s">
        <v>1</v>
      </c>
    </row>
    <row r="2" spans="1:3">
      <c r="B2" s="2" t="s">
        <v>2</v>
      </c>
      <c r="C2" s="2" t="s">
        <v>66</v>
      </c>
    </row>
    <row r="3" spans="1:3">
      <c r="A3" s="3" t="s">
        <v>407</v>
      </c>
    </row>
    <row r="4" spans="1:3">
      <c r="A4" s="4" t="s">
        <v>408</v>
      </c>
      <c r="B4" s="7" t="n">
        <v>667</v>
      </c>
      <c r="C4" s="7" t="n">
        <v>365</v>
      </c>
    </row>
    <row r="5" spans="1:3">
      <c r="A5" s="4" t="s">
        <v>409</v>
      </c>
      <c r="B5" s="4" t="s">
        <v>52</v>
      </c>
      <c r="C5" s="4" t="s">
        <v>52</v>
      </c>
    </row>
    <row r="6" spans="1:3">
      <c r="A6" s="4" t="s">
        <v>410</v>
      </c>
      <c r="B6" s="7" t="n">
        <v>-44</v>
      </c>
      <c r="C6" s="7" t="n">
        <v>-80</v>
      </c>
    </row>
    <row r="7" spans="1:3">
      <c r="A7" s="4" t="s">
        <v>411</v>
      </c>
      <c r="B7" s="4" t="s">
        <v>52</v>
      </c>
      <c r="C7" s="4" t="s">
        <v>52</v>
      </c>
    </row>
    <row r="8" spans="1:3">
      <c r="A8" s="4" t="s">
        <v>412</v>
      </c>
      <c r="B8" s="7" t="n">
        <v>-1</v>
      </c>
      <c r="C8" s="7" t="n">
        <v>39</v>
      </c>
    </row>
    <row r="9" spans="1:3">
      <c r="A9" s="4" t="s">
        <v>413</v>
      </c>
      <c r="B9" s="7" t="n">
        <v>622</v>
      </c>
      <c r="C9" s="7" t="n">
        <v>3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14</v>
      </c>
      <c r="B1" s="2" t="s">
        <v>1</v>
      </c>
    </row>
    <row r="2" spans="1:3">
      <c r="B2" s="2" t="s">
        <v>2</v>
      </c>
      <c r="C2" s="2" t="s">
        <v>66</v>
      </c>
    </row>
    <row r="3" spans="1:3">
      <c r="A3" s="3" t="s">
        <v>160</v>
      </c>
    </row>
    <row r="4" spans="1:3">
      <c r="A4" s="4" t="s">
        <v>126</v>
      </c>
      <c r="B4" s="7" t="n">
        <v>1</v>
      </c>
      <c r="C4" s="7" t="n">
        <v>-39</v>
      </c>
    </row>
    <row r="5" spans="1:3">
      <c r="A5" s="4" t="s">
        <v>415</v>
      </c>
      <c r="B5" s="6" t="n">
        <v>8</v>
      </c>
      <c r="C5" s="7" t="n">
        <v>39</v>
      </c>
    </row>
    <row r="6" spans="1:3">
      <c r="A6" s="4" t="s">
        <v>90</v>
      </c>
      <c r="B6" s="7" t="n">
        <v>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16</v>
      </c>
      <c r="B1" s="2" t="s">
        <v>2</v>
      </c>
      <c r="C1" s="2" t="s">
        <v>23</v>
      </c>
    </row>
    <row r="2" spans="1:3">
      <c r="A2" s="3" t="s">
        <v>160</v>
      </c>
    </row>
    <row r="3" spans="1:3">
      <c r="A3" s="4" t="s">
        <v>417</v>
      </c>
      <c r="B3" s="6" t="n">
        <v>7</v>
      </c>
      <c r="C3" s="6" t="n">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418</v>
      </c>
      <c r="B1" s="2" t="s">
        <v>1</v>
      </c>
    </row>
    <row r="2" spans="1:3">
      <c r="B2" s="2" t="s">
        <v>2</v>
      </c>
      <c r="C2" s="2" t="s">
        <v>66</v>
      </c>
    </row>
    <row r="3" spans="1:3">
      <c r="A3" s="4" t="s">
        <v>419</v>
      </c>
    </row>
    <row r="4" spans="1:3">
      <c r="A4" s="3" t="s">
        <v>420</v>
      </c>
    </row>
    <row r="5" spans="1:3">
      <c r="A5" s="4" t="s">
        <v>421</v>
      </c>
      <c r="B5" s="4" t="s">
        <v>52</v>
      </c>
      <c r="C5" s="4" t="s">
        <v>52</v>
      </c>
    </row>
    <row r="6" spans="1:3">
      <c r="A6" s="4" t="s">
        <v>422</v>
      </c>
      <c r="B6" s="7" t="n">
        <v>36</v>
      </c>
      <c r="C6" s="7" t="n">
        <v>37</v>
      </c>
    </row>
    <row r="7" spans="1:3">
      <c r="A7" s="4" t="s">
        <v>423</v>
      </c>
      <c r="B7" s="6" t="n">
        <v>-34</v>
      </c>
      <c r="C7" s="6" t="n">
        <v>-37</v>
      </c>
    </row>
    <row r="8" spans="1:3">
      <c r="A8" s="3" t="s">
        <v>424</v>
      </c>
    </row>
    <row r="9" spans="1:3">
      <c r="A9" s="4" t="s">
        <v>425</v>
      </c>
      <c r="B9" s="7" t="n">
        <v>27</v>
      </c>
      <c r="C9" s="7" t="n">
        <v>23</v>
      </c>
    </row>
    <row r="10" spans="1:3">
      <c r="A10" s="4" t="s">
        <v>426</v>
      </c>
      <c r="B10" s="4" t="s">
        <v>52</v>
      </c>
      <c r="C10" s="4" t="s">
        <v>52</v>
      </c>
    </row>
    <row r="11" spans="1:3">
      <c r="A11" s="4" t="s">
        <v>427</v>
      </c>
      <c r="B11" s="7" t="n">
        <v>29</v>
      </c>
      <c r="C11" s="7" t="n">
        <v>23</v>
      </c>
    </row>
    <row r="12" spans="1:3">
      <c r="A12" s="4" t="s">
        <v>428</v>
      </c>
    </row>
    <row r="13" spans="1:3">
      <c r="A13" s="3" t="s">
        <v>420</v>
      </c>
    </row>
    <row r="14" spans="1:3">
      <c r="A14" s="4" t="s">
        <v>421</v>
      </c>
      <c r="B14" s="4" t="s">
        <v>52</v>
      </c>
      <c r="C14" s="4" t="s">
        <v>52</v>
      </c>
    </row>
    <row r="15" spans="1:3">
      <c r="A15" s="4" t="s">
        <v>422</v>
      </c>
      <c r="B15" s="7" t="n">
        <v>10</v>
      </c>
      <c r="C15" s="7" t="n">
        <v>10</v>
      </c>
    </row>
    <row r="16" spans="1:3">
      <c r="A16" s="4" t="s">
        <v>423</v>
      </c>
      <c r="B16" s="4" t="s">
        <v>52</v>
      </c>
      <c r="C16" s="4" t="s">
        <v>52</v>
      </c>
    </row>
    <row r="17" spans="1:3">
      <c r="A17" s="3" t="s">
        <v>424</v>
      </c>
    </row>
    <row r="18" spans="1:3">
      <c r="A18" s="4" t="s">
        <v>425</v>
      </c>
      <c r="B18" s="7" t="n">
        <v>2</v>
      </c>
      <c r="C18" s="7" t="n">
        <v>3</v>
      </c>
    </row>
    <row r="19" spans="1:3">
      <c r="A19" s="4" t="s">
        <v>426</v>
      </c>
      <c r="B19" s="6" t="n">
        <v>-2</v>
      </c>
      <c r="C19" s="6" t="n">
        <v>-2</v>
      </c>
    </row>
    <row r="20" spans="1:3">
      <c r="A20" s="4" t="s">
        <v>427</v>
      </c>
      <c r="B20" s="7" t="n">
        <v>10</v>
      </c>
      <c r="C20"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29</v>
      </c>
      <c r="B1" s="2" t="s">
        <v>2</v>
      </c>
      <c r="C1" s="2" t="s">
        <v>23</v>
      </c>
    </row>
    <row r="2" spans="1:3">
      <c r="A2" s="3" t="s">
        <v>420</v>
      </c>
    </row>
    <row r="3" spans="1:3">
      <c r="A3" s="4" t="s">
        <v>430</v>
      </c>
      <c r="B3" s="7" t="n">
        <v>2264</v>
      </c>
      <c r="C3" s="7" t="n">
        <v>2307</v>
      </c>
    </row>
    <row r="4" spans="1:3">
      <c r="A4" s="8" t="n">
        <v>1</v>
      </c>
    </row>
    <row r="5" spans="1:3">
      <c r="A5" s="3" t="s">
        <v>420</v>
      </c>
    </row>
    <row r="6" spans="1:3">
      <c r="A6" s="4" t="s">
        <v>430</v>
      </c>
      <c r="B6" s="4" t="s">
        <v>52</v>
      </c>
      <c r="C6" s="4" t="s">
        <v>52</v>
      </c>
    </row>
    <row r="7" spans="1:3">
      <c r="A7" s="8" t="n">
        <v>2</v>
      </c>
    </row>
    <row r="8" spans="1:3">
      <c r="A8" s="3" t="s">
        <v>420</v>
      </c>
    </row>
    <row r="9" spans="1:3">
      <c r="A9" s="4" t="s">
        <v>430</v>
      </c>
      <c r="B9" s="7" t="n">
        <v>2264</v>
      </c>
      <c r="C9" s="7" t="n">
        <v>2307</v>
      </c>
    </row>
    <row r="10" spans="1:3">
      <c r="A10" s="8" t="n">
        <v>3</v>
      </c>
    </row>
    <row r="11" spans="1:3">
      <c r="A11" s="3" t="s">
        <v>420</v>
      </c>
    </row>
    <row r="12" spans="1:3">
      <c r="A12" s="4" t="s">
        <v>430</v>
      </c>
      <c r="B12" s="4" t="s">
        <v>52</v>
      </c>
      <c r="C12" s="4" t="s">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431</v>
      </c>
      <c r="B1" s="2" t="s">
        <v>1</v>
      </c>
    </row>
    <row r="2" spans="1:3">
      <c r="B2" s="2" t="s">
        <v>2</v>
      </c>
      <c r="C2" s="2" t="s">
        <v>23</v>
      </c>
    </row>
    <row r="3" spans="1:3">
      <c r="A3" s="4" t="s">
        <v>432</v>
      </c>
    </row>
    <row r="4" spans="1:3">
      <c r="A4" s="3" t="s">
        <v>420</v>
      </c>
    </row>
    <row r="5" spans="1:3">
      <c r="A5" s="4" t="s">
        <v>433</v>
      </c>
      <c r="B5" s="4" t="s">
        <v>434</v>
      </c>
      <c r="C5" s="4" t="s">
        <v>434</v>
      </c>
    </row>
    <row r="6" spans="1:3">
      <c r="A6" s="4" t="s">
        <v>435</v>
      </c>
      <c r="B6" s="4" t="s">
        <v>436</v>
      </c>
    </row>
    <row r="7" spans="1:3">
      <c r="A7" s="4" t="s">
        <v>437</v>
      </c>
      <c r="B7" s="4" t="s">
        <v>438</v>
      </c>
    </row>
    <row r="8" spans="1:3">
      <c r="A8" s="4" t="s">
        <v>439</v>
      </c>
    </row>
    <row r="9" spans="1:3">
      <c r="A9" s="3" t="s">
        <v>420</v>
      </c>
    </row>
    <row r="10" spans="1:3">
      <c r="A10" s="4" t="s">
        <v>433</v>
      </c>
      <c r="B10" s="4" t="s">
        <v>440</v>
      </c>
      <c r="C10" s="4" t="s">
        <v>440</v>
      </c>
    </row>
    <row r="11" spans="1:3">
      <c r="A11" s="4" t="s">
        <v>435</v>
      </c>
      <c r="B11" s="4" t="s">
        <v>441</v>
      </c>
    </row>
    <row r="12" spans="1:3">
      <c r="A12" s="4" t="s">
        <v>437</v>
      </c>
      <c r="B12"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443</v>
      </c>
      <c r="B1" s="2" t="s">
        <v>1</v>
      </c>
    </row>
    <row r="2" spans="1:3">
      <c r="B2" s="2" t="s">
        <v>2</v>
      </c>
      <c r="C2" s="2" t="s">
        <v>66</v>
      </c>
    </row>
    <row r="3" spans="1:3">
      <c r="A3" s="3" t="s">
        <v>420</v>
      </c>
    </row>
    <row r="4" spans="1:3">
      <c r="A4" s="4" t="s">
        <v>426</v>
      </c>
      <c r="B4" s="7" t="n">
        <v>-2</v>
      </c>
      <c r="C4" s="7" t="n">
        <v>-2</v>
      </c>
    </row>
    <row r="5" spans="1:3">
      <c r="A5" s="4" t="s">
        <v>444</v>
      </c>
      <c r="B5" s="7" t="n">
        <v>27</v>
      </c>
      <c r="C5" s="7" t="n">
        <v>23</v>
      </c>
    </row>
    <row r="6" spans="1:3">
      <c r="A6" s="4" t="s">
        <v>445</v>
      </c>
      <c r="B6" s="4" t="s">
        <v>52</v>
      </c>
      <c r="C6" s="4" t="s">
        <v>52</v>
      </c>
    </row>
    <row r="7" spans="1:3">
      <c r="A7" s="4" t="s">
        <v>419</v>
      </c>
    </row>
    <row r="8" spans="1:3">
      <c r="A8" s="3" t="s">
        <v>420</v>
      </c>
    </row>
    <row r="9" spans="1:3">
      <c r="A9" s="4" t="s">
        <v>426</v>
      </c>
      <c r="B9" s="4" t="s">
        <v>52</v>
      </c>
      <c r="C9" s="4" t="s">
        <v>52</v>
      </c>
    </row>
    <row r="10" spans="1:3">
      <c r="A10" s="4" t="s">
        <v>425</v>
      </c>
      <c r="B10" s="7" t="n">
        <v>27</v>
      </c>
      <c r="C10" s="7" t="n">
        <v>23</v>
      </c>
    </row>
    <row r="11" spans="1:3">
      <c r="A11" s="4" t="s">
        <v>444</v>
      </c>
      <c r="B11" s="7" t="n">
        <v>27</v>
      </c>
      <c r="C11" s="7" t="n">
        <v>23</v>
      </c>
    </row>
    <row r="12" spans="1:3">
      <c r="A12" s="4" t="s">
        <v>445</v>
      </c>
      <c r="B12" s="4" t="s">
        <v>52</v>
      </c>
      <c r="C12" s="4" t="s">
        <v>52</v>
      </c>
    </row>
    <row r="13" spans="1:3">
      <c r="A13" s="4" t="s">
        <v>446</v>
      </c>
      <c r="B13" s="7" t="n">
        <v>27</v>
      </c>
      <c r="C13" s="7" t="n">
        <v>23</v>
      </c>
    </row>
    <row r="14" spans="1:3">
      <c r="A14" s="4" t="s">
        <v>428</v>
      </c>
    </row>
    <row r="15" spans="1:3">
      <c r="A15" s="3" t="s">
        <v>420</v>
      </c>
    </row>
    <row r="16" spans="1:3">
      <c r="A16" s="4" t="s">
        <v>426</v>
      </c>
      <c r="B16" s="6" t="n">
        <v>2</v>
      </c>
      <c r="C16" s="6" t="n">
        <v>3</v>
      </c>
    </row>
    <row r="17" spans="1:3">
      <c r="A17" s="4" t="s">
        <v>425</v>
      </c>
      <c r="B17" s="7" t="n">
        <v>-2</v>
      </c>
      <c r="C17" s="6" t="n">
        <v>-2</v>
      </c>
    </row>
    <row r="18" spans="1:3">
      <c r="A18" s="4" t="s">
        <v>444</v>
      </c>
      <c r="B18" s="4" t="s">
        <v>52</v>
      </c>
      <c r="C18" s="7" t="n">
        <v>1</v>
      </c>
    </row>
    <row r="19" spans="1:3">
      <c r="A19" s="4" t="s">
        <v>445</v>
      </c>
      <c r="B19" s="4" t="s">
        <v>52</v>
      </c>
      <c r="C19" s="4" t="s">
        <v>52</v>
      </c>
    </row>
    <row r="20" spans="1:3">
      <c r="A20" s="4" t="s">
        <v>446</v>
      </c>
      <c r="B20" s="4" t="s">
        <v>52</v>
      </c>
      <c r="C20"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r="A1" s="1" t="s">
        <v>447</v>
      </c>
      <c r="B1" s="2" t="s">
        <v>1</v>
      </c>
    </row>
    <row r="2" spans="1:2">
      <c r="B2" s="2" t="s">
        <v>448</v>
      </c>
    </row>
    <row r="3" spans="1:2">
      <c r="A3" s="3" t="s">
        <v>163</v>
      </c>
    </row>
    <row r="4" spans="1:2">
      <c r="A4" s="4" t="s">
        <v>449</v>
      </c>
      <c r="B4" s="7" t="n">
        <v>68</v>
      </c>
    </row>
    <row r="5" spans="1:2">
      <c r="A5" s="4" t="s">
        <v>450</v>
      </c>
      <c r="B5" s="6" t="n">
        <v>0</v>
      </c>
    </row>
    <row r="6" spans="1:2">
      <c r="A6" s="4" t="s">
        <v>451</v>
      </c>
      <c r="B6" s="7"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2</v>
      </c>
      <c r="B1" s="2" t="s">
        <v>2</v>
      </c>
      <c r="C1" s="2" t="s">
        <v>23</v>
      </c>
      <c r="D1" s="2" t="s">
        <v>66</v>
      </c>
      <c r="E1" s="2" t="s">
        <v>283</v>
      </c>
    </row>
    <row r="2" spans="1:5">
      <c r="A2" s="3" t="s">
        <v>166</v>
      </c>
    </row>
    <row r="3" spans="1:5">
      <c r="A3" s="4" t="s">
        <v>432</v>
      </c>
      <c r="B3" s="7" t="n">
        <v>6815</v>
      </c>
      <c r="C3" s="7" t="n">
        <v>6862</v>
      </c>
      <c r="D3" s="7" t="n">
        <v>7522</v>
      </c>
      <c r="E3" s="7" t="n">
        <v>7624</v>
      </c>
    </row>
    <row r="4" spans="1:5">
      <c r="A4" s="4" t="s">
        <v>453</v>
      </c>
      <c r="B4" s="6" t="n">
        <v>26</v>
      </c>
      <c r="C4" s="6" t="n">
        <v>85</v>
      </c>
    </row>
    <row r="5" spans="1:5">
      <c r="A5" s="4" t="s">
        <v>454</v>
      </c>
      <c r="B5" s="6" t="n">
        <v>1815</v>
      </c>
      <c r="C5" s="6" t="n">
        <v>1842</v>
      </c>
    </row>
    <row r="6" spans="1:5">
      <c r="A6" s="4" t="s">
        <v>455</v>
      </c>
      <c r="B6" s="6" t="n">
        <v>8656</v>
      </c>
      <c r="C6" s="6" t="n">
        <v>8789</v>
      </c>
    </row>
    <row r="7" spans="1:5">
      <c r="A7" s="4" t="s">
        <v>456</v>
      </c>
      <c r="B7" s="6" t="n">
        <v>666</v>
      </c>
      <c r="C7" s="6" t="n">
        <v>668</v>
      </c>
    </row>
    <row r="8" spans="1:5">
      <c r="A8" s="4" t="s">
        <v>457</v>
      </c>
      <c r="B8" s="7" t="n">
        <v>9322</v>
      </c>
      <c r="C8" s="7" t="n">
        <v>9457</v>
      </c>
    </row>
    <row r="9" spans="1:5">
      <c r="A9" s="4" t="s">
        <v>458</v>
      </c>
      <c r="B9" s="4" t="s">
        <v>459</v>
      </c>
      <c r="C9" s="4" t="s">
        <v>460</v>
      </c>
    </row>
    <row r="10" spans="1:5">
      <c r="A10" s="4" t="s">
        <v>461</v>
      </c>
      <c r="B10" s="7" t="n">
        <v>4221</v>
      </c>
      <c r="C10" s="7" t="n">
        <v>4231</v>
      </c>
    </row>
    <row r="11" spans="1:5">
      <c r="A11" s="4" t="s">
        <v>462</v>
      </c>
      <c r="B11" s="4" t="s">
        <v>252</v>
      </c>
      <c r="C11" s="4" t="s">
        <v>252</v>
      </c>
    </row>
    <row r="12" spans="1:5">
      <c r="A12" s="4" t="s">
        <v>463</v>
      </c>
      <c r="B12" s="7" t="n">
        <v>5276</v>
      </c>
      <c r="C12" s="7" t="n">
        <v>5289</v>
      </c>
    </row>
    <row r="13" spans="1:5">
      <c r="A13" s="4" t="s">
        <v>464</v>
      </c>
      <c r="B13" s="4" t="s">
        <v>465</v>
      </c>
      <c r="C13" s="4" t="s">
        <v>465</v>
      </c>
    </row>
    <row r="14" spans="1:5">
      <c r="A14" s="4" t="s">
        <v>466</v>
      </c>
      <c r="B14" s="7" t="n">
        <v>8656</v>
      </c>
      <c r="C14" s="7" t="n">
        <v>8789</v>
      </c>
    </row>
    <row r="15" spans="1:5">
      <c r="A15" s="4" t="s">
        <v>467</v>
      </c>
      <c r="B15" s="4" t="s">
        <v>468</v>
      </c>
      <c r="C15" s="4" t="s">
        <v>469</v>
      </c>
    </row>
    <row r="16" spans="1:5">
      <c r="A16" s="4" t="s">
        <v>470</v>
      </c>
      <c r="B16" s="7" t="n">
        <v>3165</v>
      </c>
      <c r="C16" s="7" t="n">
        <v>3173</v>
      </c>
    </row>
    <row r="17" spans="1:5">
      <c r="A17" s="4" t="s">
        <v>471</v>
      </c>
      <c r="B17" s="4" t="s">
        <v>472</v>
      </c>
      <c r="C17" s="4" t="s">
        <v>472</v>
      </c>
    </row>
    <row r="18" spans="1:5">
      <c r="A18" s="4" t="s">
        <v>473</v>
      </c>
      <c r="B18" s="7" t="n">
        <v>4221</v>
      </c>
      <c r="C18" s="7" t="n">
        <v>4231</v>
      </c>
    </row>
    <row r="19" spans="1:5">
      <c r="A19" s="4" t="s">
        <v>474</v>
      </c>
      <c r="B19" s="4" t="s">
        <v>252</v>
      </c>
      <c r="C19" s="4" t="s">
        <v>252</v>
      </c>
    </row>
    <row r="20" spans="1:5">
      <c r="A20" s="4" t="s">
        <v>475</v>
      </c>
      <c r="B20" s="7" t="n">
        <v>8656</v>
      </c>
      <c r="C20" s="7" t="n">
        <v>8789</v>
      </c>
    </row>
    <row r="21" spans="1:5">
      <c r="A21" s="4" t="s">
        <v>476</v>
      </c>
      <c r="B21" s="4" t="s">
        <v>468</v>
      </c>
      <c r="C21" s="4" t="s">
        <v>469</v>
      </c>
    </row>
    <row r="22" spans="1:5">
      <c r="A22" s="4" t="s">
        <v>477</v>
      </c>
      <c r="B22" s="7" t="n">
        <v>2374</v>
      </c>
      <c r="C22" s="7" t="n">
        <v>2380</v>
      </c>
    </row>
    <row r="23" spans="1:5">
      <c r="A23" s="4" t="s">
        <v>478</v>
      </c>
      <c r="B23" s="4" t="s">
        <v>479</v>
      </c>
      <c r="C23" s="4" t="s">
        <v>479</v>
      </c>
    </row>
    <row r="24" spans="1:5">
      <c r="A24" s="4" t="s">
        <v>480</v>
      </c>
      <c r="B24" s="7" t="n">
        <v>3429</v>
      </c>
      <c r="C24" s="7" t="n">
        <v>3438</v>
      </c>
    </row>
    <row r="25" spans="1:5">
      <c r="A25" s="4" t="s">
        <v>481</v>
      </c>
      <c r="B25" s="4" t="s">
        <v>482</v>
      </c>
      <c r="C25" s="4" t="s">
        <v>482</v>
      </c>
    </row>
    <row r="26" spans="1:5">
      <c r="A26" s="4" t="s">
        <v>483</v>
      </c>
      <c r="B26" s="7" t="n">
        <v>8656</v>
      </c>
      <c r="C26" s="7" t="n">
        <v>8789</v>
      </c>
    </row>
    <row r="27" spans="1:5">
      <c r="A27" s="4" t="s">
        <v>484</v>
      </c>
      <c r="B27" s="4" t="s">
        <v>485</v>
      </c>
      <c r="C27" s="4" t="s">
        <v>486</v>
      </c>
    </row>
    <row r="28" spans="1:5">
      <c r="A28" s="4" t="s">
        <v>487</v>
      </c>
      <c r="B28" s="7" t="n">
        <v>3936</v>
      </c>
      <c r="C28" s="7" t="n">
        <v>3913</v>
      </c>
    </row>
    <row r="29" spans="1:5">
      <c r="A29" s="4" t="s">
        <v>488</v>
      </c>
      <c r="B29" s="4" t="s">
        <v>489</v>
      </c>
      <c r="C29" s="4" t="s">
        <v>489</v>
      </c>
    </row>
    <row r="30" spans="1:5">
      <c r="A30" s="4" t="s">
        <v>490</v>
      </c>
      <c r="B30" s="7" t="n">
        <v>4920</v>
      </c>
      <c r="C30" s="7" t="n">
        <v>4891</v>
      </c>
    </row>
    <row r="31" spans="1:5">
      <c r="A31" s="4" t="s">
        <v>491</v>
      </c>
      <c r="B31" s="4" t="s">
        <v>492</v>
      </c>
      <c r="C31" s="4" t="s">
        <v>4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3</v>
      </c>
    </row>
    <row r="2" spans="1:3">
      <c r="A2" s="3" t="s">
        <v>166</v>
      </c>
    </row>
    <row r="3" spans="1:3">
      <c r="A3" s="4" t="s">
        <v>478</v>
      </c>
      <c r="B3" s="4" t="s">
        <v>479</v>
      </c>
      <c r="C3" s="4" t="s">
        <v>479</v>
      </c>
    </row>
    <row r="4" spans="1:3">
      <c r="A4" s="4" t="s">
        <v>494</v>
      </c>
      <c r="B4" s="4" t="s">
        <v>472</v>
      </c>
      <c r="C4" s="4" t="s">
        <v>472</v>
      </c>
    </row>
    <row r="5" spans="1:3">
      <c r="A5" s="4" t="s">
        <v>462</v>
      </c>
      <c r="B5" s="4" t="s">
        <v>252</v>
      </c>
      <c r="C5" s="4" t="s">
        <v>252</v>
      </c>
    </row>
    <row r="6" spans="1:3">
      <c r="A6" s="4" t="s">
        <v>488</v>
      </c>
      <c r="B6" s="4" t="s">
        <v>489</v>
      </c>
      <c r="C6" s="4" t="s">
        <v>489</v>
      </c>
    </row>
    <row r="7" spans="1:3">
      <c r="A7" s="4" t="s">
        <v>495</v>
      </c>
      <c r="B7" s="4" t="s">
        <v>496</v>
      </c>
    </row>
    <row r="8" spans="1:3">
      <c r="A8" s="4" t="s">
        <v>497</v>
      </c>
      <c r="B8" s="4" t="s">
        <v>498</v>
      </c>
    </row>
    <row r="9" spans="1:3">
      <c r="A9" s="4" t="s">
        <v>499</v>
      </c>
      <c r="B9" s="4" t="s">
        <v>500</v>
      </c>
    </row>
    <row r="10" spans="1:3">
      <c r="A10" s="4" t="s">
        <v>501</v>
      </c>
      <c r="B10" s="4" t="s">
        <v>502</v>
      </c>
    </row>
    <row r="11" spans="1:3">
      <c r="A11" s="4" t="s">
        <v>503</v>
      </c>
      <c r="B11" s="4" t="s">
        <v>504</v>
      </c>
    </row>
    <row r="12" spans="1:3">
      <c r="A12" s="4" t="s">
        <v>505</v>
      </c>
      <c r="B12" s="4" t="s">
        <v>5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97</v>
      </c>
      <c r="B4" s="7" t="n">
        <v>-133</v>
      </c>
      <c r="C4" s="7" t="n">
        <v>-168</v>
      </c>
    </row>
    <row r="5" spans="1:3">
      <c r="A5" s="3" t="s">
        <v>100</v>
      </c>
    </row>
    <row r="6" spans="1:3">
      <c r="A6" s="4" t="s">
        <v>101</v>
      </c>
      <c r="B6" s="6" t="n">
        <v>59</v>
      </c>
      <c r="C6" s="6" t="n">
        <v>42</v>
      </c>
    </row>
    <row r="7" spans="1:3">
      <c r="A7" s="4" t="s">
        <v>102</v>
      </c>
      <c r="B7" s="6" t="n">
        <v>27</v>
      </c>
      <c r="C7" s="6" t="n">
        <v>23</v>
      </c>
    </row>
    <row r="8" spans="1:3">
      <c r="A8" s="4" t="s">
        <v>103</v>
      </c>
      <c r="C8" s="6" t="n">
        <v>1</v>
      </c>
    </row>
    <row r="9" spans="1:3">
      <c r="A9" s="4" t="s">
        <v>104</v>
      </c>
      <c r="B9" s="7" t="n">
        <v>86</v>
      </c>
      <c r="C9" s="7" t="n">
        <v>66</v>
      </c>
    </row>
    <row r="10" spans="1:3">
      <c r="A10" s="4" t="s">
        <v>105</v>
      </c>
      <c r="B10" s="4" t="s">
        <v>52</v>
      </c>
      <c r="C10" s="4" t="s">
        <v>52</v>
      </c>
    </row>
    <row r="11" spans="1:3">
      <c r="A11" s="4" t="s">
        <v>106</v>
      </c>
      <c r="B11" s="7" t="n">
        <v>86</v>
      </c>
      <c r="C11" s="7" t="n">
        <v>66</v>
      </c>
    </row>
    <row r="12" spans="1:3">
      <c r="A12" s="4" t="s">
        <v>107</v>
      </c>
      <c r="B12" s="7" t="n">
        <v>-47</v>
      </c>
      <c r="C12" s="7" t="n">
        <v>-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07</v>
      </c>
      <c r="B1" s="2" t="s">
        <v>1</v>
      </c>
      <c r="C1" s="2" t="s">
        <v>265</v>
      </c>
    </row>
    <row r="2" spans="1:4">
      <c r="B2" s="2" t="s">
        <v>2</v>
      </c>
      <c r="C2" s="2" t="s">
        <v>23</v>
      </c>
      <c r="D2" s="2" t="s">
        <v>508</v>
      </c>
    </row>
    <row r="3" spans="1:4">
      <c r="A3" s="3" t="s">
        <v>509</v>
      </c>
    </row>
    <row r="4" spans="1:4">
      <c r="A4" s="4" t="s">
        <v>510</v>
      </c>
      <c r="B4" s="7" t="n">
        <v>2020</v>
      </c>
      <c r="C4" s="7" t="n">
        <v>1417</v>
      </c>
    </row>
    <row r="5" spans="1:4">
      <c r="A5" s="4" t="s">
        <v>511</v>
      </c>
      <c r="B5" s="7" t="n">
        <v>2500</v>
      </c>
    </row>
    <row r="6" spans="1:4">
      <c r="A6" s="4" t="s">
        <v>512</v>
      </c>
    </row>
    <row r="7" spans="1:4">
      <c r="A7" s="3" t="s">
        <v>509</v>
      </c>
    </row>
    <row r="8" spans="1:4">
      <c r="A8" s="4" t="s">
        <v>513</v>
      </c>
      <c r="D8" s="7" t="n">
        <v>5000</v>
      </c>
    </row>
    <row r="9" spans="1:4">
      <c r="A9" s="4" t="s">
        <v>514</v>
      </c>
      <c r="D9" s="7" t="n">
        <v>3000</v>
      </c>
    </row>
    <row r="10" spans="1:4">
      <c r="A10" s="4" t="s">
        <v>515</v>
      </c>
      <c r="D10" s="4" t="s">
        <v>516</v>
      </c>
    </row>
    <row r="11" spans="1:4">
      <c r="A11" s="4" t="s">
        <v>517</v>
      </c>
      <c r="D11" s="7" t="n">
        <v>2000</v>
      </c>
    </row>
    <row r="12" spans="1:4">
      <c r="A12" s="4" t="s">
        <v>518</v>
      </c>
      <c r="D12" s="4" t="s">
        <v>519</v>
      </c>
    </row>
    <row r="13" spans="1:4">
      <c r="A13" s="4" t="s">
        <v>520</v>
      </c>
    </row>
    <row r="14" spans="1:4">
      <c r="A14" s="3" t="s">
        <v>509</v>
      </c>
    </row>
    <row r="15" spans="1:4">
      <c r="A15" s="4" t="s">
        <v>521</v>
      </c>
      <c r="B15" s="4" t="s">
        <v>522</v>
      </c>
      <c r="C15" s="4" t="s">
        <v>522</v>
      </c>
    </row>
    <row r="16" spans="1:4">
      <c r="A16" s="4" t="s">
        <v>523</v>
      </c>
    </row>
    <row r="17" spans="1:4">
      <c r="A17" s="3" t="s">
        <v>509</v>
      </c>
    </row>
    <row r="18" spans="1:4">
      <c r="A18" s="4" t="s">
        <v>521</v>
      </c>
      <c r="B18" s="4" t="s">
        <v>524</v>
      </c>
      <c r="C18"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23</v>
      </c>
    </row>
    <row r="2" spans="1:3">
      <c r="A2" s="4" t="s">
        <v>526</v>
      </c>
    </row>
    <row r="3" spans="1:3">
      <c r="A3" s="3" t="s">
        <v>527</v>
      </c>
    </row>
    <row r="4" spans="1:3">
      <c r="A4" s="4" t="s">
        <v>528</v>
      </c>
      <c r="B4" s="7" t="n">
        <v>12528</v>
      </c>
      <c r="C4" s="7" t="n">
        <v>11224</v>
      </c>
    </row>
    <row r="5" spans="1:3">
      <c r="A5" s="4" t="s">
        <v>529</v>
      </c>
    </row>
    <row r="6" spans="1:3">
      <c r="A6" s="3" t="s">
        <v>527</v>
      </c>
    </row>
    <row r="7" spans="1:3">
      <c r="A7" s="4" t="s">
        <v>528</v>
      </c>
      <c r="B7" s="6" t="n">
        <v>506</v>
      </c>
      <c r="C7" s="6" t="n">
        <v>995</v>
      </c>
    </row>
    <row r="8" spans="1:3">
      <c r="A8" s="4" t="s">
        <v>530</v>
      </c>
    </row>
    <row r="9" spans="1:3">
      <c r="A9" s="3" t="s">
        <v>527</v>
      </c>
    </row>
    <row r="10" spans="1:3">
      <c r="A10" s="4" t="s">
        <v>528</v>
      </c>
      <c r="B10" s="7" t="n">
        <v>12022</v>
      </c>
      <c r="C10" s="7" t="n">
        <v>10229</v>
      </c>
    </row>
    <row r="11" spans="1:3">
      <c r="A11" s="8" t="n">
        <v>1</v>
      </c>
    </row>
    <row r="12" spans="1:3">
      <c r="A12" s="3" t="s">
        <v>527</v>
      </c>
    </row>
    <row r="13" spans="1:3">
      <c r="A13" s="4" t="s">
        <v>528</v>
      </c>
      <c r="B13" s="4" t="s">
        <v>52</v>
      </c>
      <c r="C13" s="4" t="s">
        <v>52</v>
      </c>
    </row>
    <row r="14" spans="1:3">
      <c r="A14" s="4" t="s">
        <v>531</v>
      </c>
    </row>
    <row r="15" spans="1:3">
      <c r="A15" s="3" t="s">
        <v>527</v>
      </c>
    </row>
    <row r="16" spans="1:3">
      <c r="A16" s="4" t="s">
        <v>528</v>
      </c>
      <c r="B16" s="4" t="s">
        <v>52</v>
      </c>
      <c r="C16" s="4" t="s">
        <v>52</v>
      </c>
    </row>
    <row r="17" spans="1:3">
      <c r="A17" s="4" t="s">
        <v>532</v>
      </c>
    </row>
    <row r="18" spans="1:3">
      <c r="A18" s="3" t="s">
        <v>527</v>
      </c>
    </row>
    <row r="19" spans="1:3">
      <c r="A19" s="4" t="s">
        <v>528</v>
      </c>
      <c r="B19" s="4" t="s">
        <v>52</v>
      </c>
      <c r="C19" s="4" t="s">
        <v>52</v>
      </c>
    </row>
    <row r="20" spans="1:3">
      <c r="A20" s="8" t="n">
        <v>2</v>
      </c>
    </row>
    <row r="21" spans="1:3">
      <c r="A21" s="3" t="s">
        <v>527</v>
      </c>
    </row>
    <row r="22" spans="1:3">
      <c r="A22" s="4" t="s">
        <v>528</v>
      </c>
      <c r="B22" s="7" t="n">
        <v>12528</v>
      </c>
      <c r="C22" s="7" t="n">
        <v>11224</v>
      </c>
    </row>
    <row r="23" spans="1:3">
      <c r="A23" s="4" t="s">
        <v>533</v>
      </c>
    </row>
    <row r="24" spans="1:3">
      <c r="A24" s="3" t="s">
        <v>527</v>
      </c>
    </row>
    <row r="25" spans="1:3">
      <c r="A25" s="4" t="s">
        <v>528</v>
      </c>
      <c r="B25" s="6" t="n">
        <v>506</v>
      </c>
      <c r="C25" s="6" t="n">
        <v>995</v>
      </c>
    </row>
    <row r="26" spans="1:3">
      <c r="A26" s="4" t="s">
        <v>534</v>
      </c>
    </row>
    <row r="27" spans="1:3">
      <c r="A27" s="3" t="s">
        <v>527</v>
      </c>
    </row>
    <row r="28" spans="1:3">
      <c r="A28" s="4" t="s">
        <v>528</v>
      </c>
      <c r="B28" s="7" t="n">
        <v>12022</v>
      </c>
      <c r="C28" s="7" t="n">
        <v>10229</v>
      </c>
    </row>
    <row r="29" spans="1:3">
      <c r="A29" s="8" t="n">
        <v>3</v>
      </c>
    </row>
    <row r="30" spans="1:3">
      <c r="A30" s="3" t="s">
        <v>527</v>
      </c>
    </row>
    <row r="31" spans="1:3">
      <c r="A31" s="4" t="s">
        <v>528</v>
      </c>
      <c r="B31" s="4" t="s">
        <v>52</v>
      </c>
      <c r="C31" s="4" t="s">
        <v>52</v>
      </c>
    </row>
    <row r="32" spans="1:3">
      <c r="A32" s="4" t="s">
        <v>535</v>
      </c>
    </row>
    <row r="33" spans="1:3">
      <c r="A33" s="3" t="s">
        <v>527</v>
      </c>
    </row>
    <row r="34" spans="1:3">
      <c r="A34" s="4" t="s">
        <v>528</v>
      </c>
      <c r="B34" s="4" t="s">
        <v>52</v>
      </c>
      <c r="C34" s="4" t="s">
        <v>52</v>
      </c>
    </row>
    <row r="35" spans="1:3">
      <c r="A35" s="4" t="s">
        <v>536</v>
      </c>
    </row>
    <row r="36" spans="1:3">
      <c r="A36" s="3" t="s">
        <v>527</v>
      </c>
    </row>
    <row r="37" spans="1:3">
      <c r="A37" s="4" t="s">
        <v>528</v>
      </c>
      <c r="B37" s="4" t="s">
        <v>52</v>
      </c>
      <c r="C37" s="4" t="s">
        <v>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23</v>
      </c>
    </row>
    <row r="2" spans="1:3">
      <c r="A2" s="3" t="s">
        <v>538</v>
      </c>
    </row>
    <row r="3" spans="1:3">
      <c r="A3" s="4" t="s">
        <v>539</v>
      </c>
      <c r="B3" s="7" t="n">
        <v>12528</v>
      </c>
      <c r="C3" s="7" t="n">
        <v>11224</v>
      </c>
    </row>
    <row r="4" spans="1:3">
      <c r="A4" s="4" t="s">
        <v>46</v>
      </c>
      <c r="B4" s="6" t="n">
        <v>6000</v>
      </c>
      <c r="C4" s="6" t="n">
        <v>9000</v>
      </c>
    </row>
    <row r="5" spans="1:3">
      <c r="A5" s="4" t="s">
        <v>540</v>
      </c>
    </row>
    <row r="6" spans="1:3">
      <c r="A6" s="3" t="s">
        <v>538</v>
      </c>
    </row>
    <row r="7" spans="1:3">
      <c r="A7" s="4" t="s">
        <v>30</v>
      </c>
      <c r="B7" s="6" t="n">
        <v>10485</v>
      </c>
      <c r="C7" s="6" t="n">
        <v>9100</v>
      </c>
    </row>
    <row r="8" spans="1:3">
      <c r="A8" s="4" t="s">
        <v>539</v>
      </c>
      <c r="B8" s="6" t="n">
        <v>12528</v>
      </c>
      <c r="C8" s="6" t="n">
        <v>11224</v>
      </c>
    </row>
    <row r="9" spans="1:3">
      <c r="A9" s="4" t="s">
        <v>32</v>
      </c>
      <c r="B9" s="6" t="n">
        <v>837</v>
      </c>
      <c r="C9" s="6" t="n">
        <v>837</v>
      </c>
    </row>
    <row r="10" spans="1:3">
      <c r="A10" s="4" t="s">
        <v>541</v>
      </c>
      <c r="B10" s="6" t="n">
        <v>72636</v>
      </c>
      <c r="C10" s="6" t="n">
        <v>74302</v>
      </c>
    </row>
    <row r="11" spans="1:3">
      <c r="A11" s="4" t="s">
        <v>128</v>
      </c>
      <c r="B11" s="6" t="n">
        <v>294</v>
      </c>
      <c r="C11" s="6" t="n">
        <v>296</v>
      </c>
    </row>
    <row r="12" spans="1:3">
      <c r="A12" s="4" t="s">
        <v>71</v>
      </c>
      <c r="B12" s="6" t="n">
        <v>84419</v>
      </c>
      <c r="C12" s="6" t="n">
        <v>80013</v>
      </c>
    </row>
    <row r="13" spans="1:3">
      <c r="A13" s="4" t="s">
        <v>46</v>
      </c>
      <c r="B13" s="6" t="n">
        <v>6000</v>
      </c>
      <c r="C13" s="6" t="n">
        <v>9000</v>
      </c>
    </row>
    <row r="14" spans="1:3">
      <c r="A14" s="4" t="s">
        <v>542</v>
      </c>
      <c r="B14" s="6" t="n">
        <v>25</v>
      </c>
      <c r="C14" s="6" t="n">
        <v>36</v>
      </c>
    </row>
    <row r="15" spans="1:3">
      <c r="A15" s="4" t="s">
        <v>270</v>
      </c>
    </row>
    <row r="16" spans="1:3">
      <c r="A16" s="3" t="s">
        <v>538</v>
      </c>
    </row>
    <row r="17" spans="1:3">
      <c r="A17" s="4" t="s">
        <v>30</v>
      </c>
      <c r="B17" s="6" t="n">
        <v>10485</v>
      </c>
      <c r="C17" s="6" t="n">
        <v>9100</v>
      </c>
    </row>
    <row r="18" spans="1:3">
      <c r="A18" s="4" t="s">
        <v>539</v>
      </c>
      <c r="B18" s="6" t="n">
        <v>12528</v>
      </c>
      <c r="C18" s="6" t="n">
        <v>11224</v>
      </c>
    </row>
    <row r="19" spans="1:3">
      <c r="A19" s="4" t="s">
        <v>32</v>
      </c>
      <c r="B19" s="6" t="n">
        <v>837</v>
      </c>
      <c r="C19" s="6" t="n">
        <v>837</v>
      </c>
    </row>
    <row r="20" spans="1:3">
      <c r="A20" s="4" t="s">
        <v>541</v>
      </c>
      <c r="B20" s="6" t="n">
        <v>74680</v>
      </c>
      <c r="C20" s="6" t="n">
        <v>76945</v>
      </c>
    </row>
    <row r="21" spans="1:3">
      <c r="A21" s="4" t="s">
        <v>128</v>
      </c>
      <c r="B21" s="6" t="n">
        <v>294</v>
      </c>
      <c r="C21" s="6" t="n">
        <v>296</v>
      </c>
    </row>
    <row r="22" spans="1:3">
      <c r="A22" s="4" t="s">
        <v>71</v>
      </c>
      <c r="B22" s="6" t="n">
        <v>84704</v>
      </c>
      <c r="C22" s="6" t="n">
        <v>80196</v>
      </c>
    </row>
    <row r="23" spans="1:3">
      <c r="A23" s="4" t="s">
        <v>46</v>
      </c>
      <c r="B23" s="6" t="n">
        <v>6156</v>
      </c>
      <c r="C23" s="6" t="n">
        <v>9201</v>
      </c>
    </row>
    <row r="24" spans="1:3">
      <c r="A24" s="4" t="s">
        <v>542</v>
      </c>
      <c r="B24" s="6" t="n">
        <v>25</v>
      </c>
      <c r="C24" s="6" t="n">
        <v>36</v>
      </c>
    </row>
    <row r="25" spans="1:3">
      <c r="A25" s="8" t="n">
        <v>1</v>
      </c>
    </row>
    <row r="26" spans="1:3">
      <c r="A26" s="3" t="s">
        <v>538</v>
      </c>
    </row>
    <row r="27" spans="1:3">
      <c r="A27" s="4" t="s">
        <v>30</v>
      </c>
      <c r="B27" s="7" t="n">
        <v>10485</v>
      </c>
      <c r="C27" s="7" t="n">
        <v>9100</v>
      </c>
    </row>
    <row r="28" spans="1:3">
      <c r="A28" s="4" t="s">
        <v>539</v>
      </c>
      <c r="B28" s="4" t="s">
        <v>52</v>
      </c>
      <c r="C28" s="4" t="s">
        <v>52</v>
      </c>
    </row>
    <row r="29" spans="1:3">
      <c r="A29" s="4" t="s">
        <v>32</v>
      </c>
      <c r="B29" s="4" t="s">
        <v>52</v>
      </c>
      <c r="C29" s="4" t="s">
        <v>52</v>
      </c>
    </row>
    <row r="30" spans="1:3">
      <c r="A30" s="4" t="s">
        <v>541</v>
      </c>
      <c r="B30" s="4" t="s">
        <v>52</v>
      </c>
      <c r="C30" s="4" t="s">
        <v>52</v>
      </c>
    </row>
    <row r="31" spans="1:3">
      <c r="A31" s="4" t="s">
        <v>128</v>
      </c>
      <c r="B31" s="4" t="s">
        <v>52</v>
      </c>
      <c r="C31" s="4" t="s">
        <v>52</v>
      </c>
    </row>
    <row r="32" spans="1:3">
      <c r="A32" s="4" t="s">
        <v>71</v>
      </c>
      <c r="B32" s="7" t="n">
        <v>22433</v>
      </c>
      <c r="C32" s="7" t="n">
        <v>20785</v>
      </c>
    </row>
    <row r="33" spans="1:3">
      <c r="A33" s="4" t="s">
        <v>46</v>
      </c>
      <c r="B33" s="4" t="s">
        <v>52</v>
      </c>
      <c r="C33" s="4" t="s">
        <v>52</v>
      </c>
    </row>
    <row r="34" spans="1:3">
      <c r="A34" s="4" t="s">
        <v>542</v>
      </c>
      <c r="B34" s="4" t="s">
        <v>52</v>
      </c>
      <c r="C34" s="4" t="s">
        <v>52</v>
      </c>
    </row>
    <row r="35" spans="1:3">
      <c r="A35" s="8" t="n">
        <v>2</v>
      </c>
    </row>
    <row r="36" spans="1:3">
      <c r="A36" s="3" t="s">
        <v>538</v>
      </c>
    </row>
    <row r="37" spans="1:3">
      <c r="A37" s="4" t="s">
        <v>30</v>
      </c>
      <c r="B37" s="4" t="s">
        <v>52</v>
      </c>
      <c r="C37" s="4" t="s">
        <v>52</v>
      </c>
    </row>
    <row r="38" spans="1:3">
      <c r="A38" s="4" t="s">
        <v>539</v>
      </c>
      <c r="B38" s="7" t="n">
        <v>12528</v>
      </c>
      <c r="C38" s="7" t="n">
        <v>11224</v>
      </c>
    </row>
    <row r="39" spans="1:3">
      <c r="A39" s="4" t="s">
        <v>32</v>
      </c>
      <c r="B39" s="7" t="n">
        <v>837</v>
      </c>
      <c r="C39" s="7" t="n">
        <v>837</v>
      </c>
    </row>
    <row r="40" spans="1:3">
      <c r="A40" s="4" t="s">
        <v>541</v>
      </c>
      <c r="B40" s="4" t="s">
        <v>52</v>
      </c>
      <c r="C40" s="4" t="s">
        <v>52</v>
      </c>
    </row>
    <row r="41" spans="1:3">
      <c r="A41" s="4" t="s">
        <v>128</v>
      </c>
      <c r="B41" s="7" t="n">
        <v>294</v>
      </c>
      <c r="C41" s="7" t="n">
        <v>296</v>
      </c>
    </row>
    <row r="42" spans="1:3">
      <c r="A42" s="4" t="s">
        <v>71</v>
      </c>
      <c r="B42" s="6" t="n">
        <v>62271</v>
      </c>
      <c r="C42" s="6" t="n">
        <v>59411</v>
      </c>
    </row>
    <row r="43" spans="1:3">
      <c r="A43" s="4" t="s">
        <v>46</v>
      </c>
      <c r="B43" s="6" t="n">
        <v>6156</v>
      </c>
      <c r="C43" s="6" t="n">
        <v>9201</v>
      </c>
    </row>
    <row r="44" spans="1:3">
      <c r="A44" s="4" t="s">
        <v>542</v>
      </c>
      <c r="B44" s="7" t="n">
        <v>25</v>
      </c>
      <c r="C44" s="7" t="n">
        <v>36</v>
      </c>
    </row>
    <row r="45" spans="1:3">
      <c r="A45" s="8" t="n">
        <v>3</v>
      </c>
    </row>
    <row r="46" spans="1:3">
      <c r="A46" s="3" t="s">
        <v>538</v>
      </c>
    </row>
    <row r="47" spans="1:3">
      <c r="A47" s="4" t="s">
        <v>30</v>
      </c>
      <c r="B47" s="4" t="s">
        <v>52</v>
      </c>
      <c r="C47" s="4" t="s">
        <v>52</v>
      </c>
    </row>
    <row r="48" spans="1:3">
      <c r="A48" s="4" t="s">
        <v>539</v>
      </c>
      <c r="B48" s="4" t="s">
        <v>52</v>
      </c>
      <c r="C48" s="4" t="s">
        <v>52</v>
      </c>
    </row>
    <row r="49" spans="1:3">
      <c r="A49" s="4" t="s">
        <v>32</v>
      </c>
      <c r="B49" s="4" t="s">
        <v>52</v>
      </c>
      <c r="C49" s="4" t="s">
        <v>52</v>
      </c>
    </row>
    <row r="50" spans="1:3">
      <c r="A50" s="4" t="s">
        <v>541</v>
      </c>
      <c r="B50" s="7" t="n">
        <v>74680</v>
      </c>
      <c r="C50" s="7" t="n">
        <v>76945</v>
      </c>
    </row>
    <row r="51" spans="1:3">
      <c r="A51" s="4" t="s">
        <v>128</v>
      </c>
      <c r="B51" s="4" t="s">
        <v>52</v>
      </c>
      <c r="C51" s="4" t="s">
        <v>52</v>
      </c>
    </row>
    <row r="52" spans="1:3">
      <c r="A52" s="4" t="s">
        <v>71</v>
      </c>
      <c r="B52" s="4" t="s">
        <v>52</v>
      </c>
      <c r="C52" s="4" t="s">
        <v>52</v>
      </c>
    </row>
    <row r="53" spans="1:3">
      <c r="A53" s="4" t="s">
        <v>46</v>
      </c>
      <c r="B53" s="4" t="s">
        <v>52</v>
      </c>
      <c r="C53" s="4" t="s">
        <v>52</v>
      </c>
    </row>
    <row r="54" spans="1:3">
      <c r="A54" s="4" t="s">
        <v>542</v>
      </c>
      <c r="B54" s="4" t="s">
        <v>52</v>
      </c>
      <c r="C54" s="4" t="s">
        <v>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56"/>
    <col customWidth="1" max="3" min="3" width="16"/>
  </cols>
  <sheetData>
    <row r="1" spans="1:3">
      <c r="A1" s="1" t="s">
        <v>543</v>
      </c>
      <c r="B1" s="2" t="s">
        <v>1</v>
      </c>
      <c r="C1" s="2" t="s">
        <v>265</v>
      </c>
    </row>
    <row r="2" spans="1:3">
      <c r="B2" s="2" t="s">
        <v>2</v>
      </c>
      <c r="C2" s="2" t="s">
        <v>23</v>
      </c>
    </row>
    <row r="3" spans="1:3">
      <c r="A3" s="3" t="s">
        <v>527</v>
      </c>
    </row>
    <row r="4" spans="1:3">
      <c r="A4" s="4" t="s">
        <v>544</v>
      </c>
      <c r="B4" s="4" t="s">
        <v>545</v>
      </c>
    </row>
    <row r="5" spans="1:3">
      <c r="A5" s="4" t="s">
        <v>546</v>
      </c>
      <c r="B5" s="4" t="s">
        <v>472</v>
      </c>
    </row>
    <row r="6" spans="1:3">
      <c r="A6" s="4" t="s">
        <v>547</v>
      </c>
    </row>
    <row r="7" spans="1:3">
      <c r="A7" s="3" t="s">
        <v>527</v>
      </c>
    </row>
    <row r="8" spans="1:3">
      <c r="A8" s="4" t="s">
        <v>548</v>
      </c>
      <c r="B8" s="7" t="n">
        <v>0</v>
      </c>
      <c r="C8" s="7" t="n">
        <v>281</v>
      </c>
    </row>
    <row r="9" spans="1:3">
      <c r="A9" s="4" t="s">
        <v>549</v>
      </c>
      <c r="B9" s="7" t="n">
        <v>0</v>
      </c>
      <c r="C9" s="7" t="n">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18"/>
    <col customWidth="1" max="3" min="3" width="60"/>
    <col customWidth="1" max="4" min="4" width="61"/>
    <col customWidth="1" max="5" min="5" width="60"/>
    <col customWidth="1" max="6" min="6" width="44"/>
    <col customWidth="1" max="7" min="7" width="9"/>
  </cols>
  <sheetData>
    <row r="1" spans="1:7">
      <c r="A1" s="1" t="s">
        <v>108</v>
      </c>
      <c r="B1" s="2" t="s">
        <v>109</v>
      </c>
      <c r="C1" s="2" t="s">
        <v>110</v>
      </c>
      <c r="D1" s="2" t="s">
        <v>111</v>
      </c>
      <c r="E1" s="2" t="s">
        <v>112</v>
      </c>
      <c r="F1" s="2" t="s">
        <v>113</v>
      </c>
      <c r="G1" s="2" t="s">
        <v>114</v>
      </c>
    </row>
    <row r="2" spans="1:7">
      <c r="A2" s="4" t="s">
        <v>115</v>
      </c>
      <c r="B2" s="7" t="n">
        <v>9491</v>
      </c>
      <c r="C2" s="7" t="n">
        <v>-38</v>
      </c>
      <c r="D2" s="7" t="n">
        <v>-1756</v>
      </c>
      <c r="E2" s="7" t="n">
        <v>-73</v>
      </c>
      <c r="F2" s="7" t="n">
        <v>-1867</v>
      </c>
      <c r="G2" s="7" t="n">
        <v>7624</v>
      </c>
    </row>
    <row r="3" spans="1:7">
      <c r="A3" s="3" t="s">
        <v>116</v>
      </c>
    </row>
    <row r="4" spans="1:7">
      <c r="A4" s="4" t="s">
        <v>97</v>
      </c>
      <c r="B4" s="6" t="n">
        <v>-168</v>
      </c>
      <c r="G4" s="6" t="n">
        <v>-168</v>
      </c>
    </row>
    <row r="5" spans="1:7">
      <c r="A5" s="4" t="s">
        <v>117</v>
      </c>
      <c r="C5" s="6" t="n">
        <v>42</v>
      </c>
      <c r="D5" s="6" t="n">
        <v>23</v>
      </c>
      <c r="E5" s="6" t="n">
        <v>1</v>
      </c>
      <c r="F5" s="6" t="n">
        <v>66</v>
      </c>
      <c r="G5" s="6" t="n">
        <v>66</v>
      </c>
    </row>
    <row r="6" spans="1:7">
      <c r="A6" s="4" t="s">
        <v>118</v>
      </c>
      <c r="B6" s="6" t="n">
        <v>9323</v>
      </c>
      <c r="C6" s="6" t="n">
        <v>4</v>
      </c>
      <c r="D6" s="6" t="n">
        <v>-1733</v>
      </c>
      <c r="E6" s="6" t="n">
        <v>-72</v>
      </c>
      <c r="F6" s="6" t="n">
        <v>-1801</v>
      </c>
      <c r="G6" s="6" t="n">
        <v>7522</v>
      </c>
    </row>
    <row r="7" spans="1:7">
      <c r="A7" s="4" t="s">
        <v>119</v>
      </c>
      <c r="B7" s="6" t="n">
        <v>8789</v>
      </c>
      <c r="C7" s="6" t="n">
        <v>-85</v>
      </c>
      <c r="D7" s="6" t="n">
        <v>-1797</v>
      </c>
      <c r="E7" s="6" t="n">
        <v>-45</v>
      </c>
      <c r="F7" s="6" t="n">
        <v>-1927</v>
      </c>
      <c r="G7" s="6" t="n">
        <v>6862</v>
      </c>
    </row>
    <row r="8" spans="1:7">
      <c r="A8" s="3" t="s">
        <v>116</v>
      </c>
    </row>
    <row r="9" spans="1:7">
      <c r="A9" s="4" t="s">
        <v>97</v>
      </c>
      <c r="B9" s="6" t="n">
        <v>-133</v>
      </c>
      <c r="G9" s="6" t="n">
        <v>-133</v>
      </c>
    </row>
    <row r="10" spans="1:7">
      <c r="A10" s="4" t="s">
        <v>117</v>
      </c>
      <c r="C10" s="6" t="n">
        <v>59</v>
      </c>
      <c r="D10" s="6" t="n">
        <v>27</v>
      </c>
      <c r="F10" s="6" t="n">
        <v>86</v>
      </c>
      <c r="G10" s="6" t="n">
        <v>86</v>
      </c>
    </row>
    <row r="11" spans="1:7">
      <c r="A11" s="4" t="s">
        <v>120</v>
      </c>
      <c r="B11" s="7" t="n">
        <v>8656</v>
      </c>
      <c r="C11" s="7" t="n">
        <v>-26</v>
      </c>
      <c r="D11" s="7" t="n">
        <v>-1770</v>
      </c>
      <c r="E11" s="7" t="n">
        <v>-45</v>
      </c>
      <c r="F11" s="7" t="n">
        <v>-1841</v>
      </c>
      <c r="G11" s="7" t="n">
        <v>68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66</v>
      </c>
    </row>
    <row r="3" spans="1:3">
      <c r="A3" s="3" t="s">
        <v>122</v>
      </c>
    </row>
    <row r="4" spans="1:3">
      <c r="A4" s="4" t="s">
        <v>97</v>
      </c>
      <c r="B4" s="7" t="n">
        <v>-133</v>
      </c>
      <c r="C4" s="7" t="n">
        <v>-168</v>
      </c>
    </row>
    <row r="5" spans="1:3">
      <c r="A5" s="3" t="s">
        <v>123</v>
      </c>
    </row>
    <row r="6" spans="1:3">
      <c r="A6" s="4" t="s">
        <v>124</v>
      </c>
      <c r="B6" s="6" t="n">
        <v>32</v>
      </c>
      <c r="C6" s="6" t="n">
        <v>32</v>
      </c>
    </row>
    <row r="7" spans="1:3">
      <c r="A7" s="4" t="s">
        <v>125</v>
      </c>
      <c r="B7" s="6" t="n">
        <v>51</v>
      </c>
      <c r="C7" s="6" t="n">
        <v>54</v>
      </c>
    </row>
    <row r="8" spans="1:3">
      <c r="A8" s="4" t="s">
        <v>74</v>
      </c>
      <c r="C8" s="6" t="n">
        <v>18</v>
      </c>
    </row>
    <row r="9" spans="1:3">
      <c r="A9" s="4" t="s">
        <v>126</v>
      </c>
      <c r="B9" s="6" t="n">
        <v>1</v>
      </c>
      <c r="C9" s="6" t="n">
        <v>-39</v>
      </c>
    </row>
    <row r="10" spans="1:3">
      <c r="A10" s="3" t="s">
        <v>127</v>
      </c>
    </row>
    <row r="11" spans="1:3">
      <c r="A11" s="4" t="s">
        <v>128</v>
      </c>
      <c r="B11" s="6" t="n">
        <v>2</v>
      </c>
      <c r="C11" s="6" t="n">
        <v>9</v>
      </c>
    </row>
    <row r="12" spans="1:3">
      <c r="A12" s="4" t="s">
        <v>40</v>
      </c>
      <c r="B12" s="6" t="n">
        <v>-458</v>
      </c>
      <c r="C12" s="6" t="n">
        <v>-24</v>
      </c>
    </row>
    <row r="13" spans="1:3">
      <c r="A13" s="4" t="s">
        <v>129</v>
      </c>
      <c r="B13" s="6" t="n">
        <v>70</v>
      </c>
      <c r="C13" s="6" t="n">
        <v>79</v>
      </c>
    </row>
    <row r="14" spans="1:3">
      <c r="A14" s="4" t="s">
        <v>130</v>
      </c>
      <c r="B14" s="6" t="n">
        <v>-435</v>
      </c>
      <c r="C14" s="6" t="n">
        <v>-39</v>
      </c>
    </row>
    <row r="15" spans="1:3">
      <c r="A15" s="3" t="s">
        <v>131</v>
      </c>
    </row>
    <row r="16" spans="1:3">
      <c r="A16" s="4" t="s">
        <v>132</v>
      </c>
      <c r="B16" s="6" t="n">
        <v>1666</v>
      </c>
      <c r="C16" s="6" t="n">
        <v>-201</v>
      </c>
    </row>
    <row r="17" spans="1:3">
      <c r="A17" s="4" t="s">
        <v>133</v>
      </c>
      <c r="B17" s="6" t="n">
        <v>558</v>
      </c>
      <c r="C17" s="6" t="n">
        <v>628</v>
      </c>
    </row>
    <row r="18" spans="1:3">
      <c r="A18" s="4" t="s">
        <v>134</v>
      </c>
      <c r="B18" s="6" t="n">
        <v>-2324</v>
      </c>
      <c r="C18" s="6" t="n">
        <v>-1871</v>
      </c>
    </row>
    <row r="19" spans="1:3">
      <c r="A19" s="4" t="s">
        <v>135</v>
      </c>
      <c r="C19" s="6" t="n">
        <v>-501</v>
      </c>
    </row>
    <row r="20" spans="1:3">
      <c r="A20" s="4" t="s">
        <v>136</v>
      </c>
      <c r="B20" s="6" t="n">
        <v>500</v>
      </c>
      <c r="C20" s="6" t="n">
        <v>500</v>
      </c>
    </row>
    <row r="21" spans="1:3">
      <c r="A21" s="4" t="s">
        <v>137</v>
      </c>
      <c r="B21" s="6" t="n">
        <v>-30</v>
      </c>
      <c r="C21" s="6" t="n">
        <v>-45</v>
      </c>
    </row>
    <row r="22" spans="1:3">
      <c r="A22" s="4" t="s">
        <v>138</v>
      </c>
      <c r="B22" s="6" t="n">
        <v>44</v>
      </c>
      <c r="C22" s="6" t="n">
        <v>80</v>
      </c>
    </row>
    <row r="23" spans="1:3">
      <c r="A23" s="4" t="s">
        <v>139</v>
      </c>
      <c r="B23" s="6" t="n">
        <v>414</v>
      </c>
      <c r="C23" s="6" t="n">
        <v>-1410</v>
      </c>
    </row>
    <row r="24" spans="1:3">
      <c r="A24" s="3" t="s">
        <v>140</v>
      </c>
    </row>
    <row r="25" spans="1:3">
      <c r="A25" s="4" t="s">
        <v>141</v>
      </c>
      <c r="B25" s="6" t="n">
        <v>4406</v>
      </c>
      <c r="C25" s="6" t="n">
        <v>3180</v>
      </c>
    </row>
    <row r="26" spans="1:3">
      <c r="A26" s="4" t="s">
        <v>142</v>
      </c>
      <c r="B26" s="6" t="n">
        <v>-3000</v>
      </c>
    </row>
    <row r="27" spans="1:3">
      <c r="A27" s="4" t="s">
        <v>143</v>
      </c>
      <c r="B27" s="6" t="n">
        <v>1406</v>
      </c>
      <c r="C27" s="6" t="n">
        <v>3180</v>
      </c>
    </row>
    <row r="28" spans="1:3">
      <c r="A28" s="4" t="s">
        <v>144</v>
      </c>
      <c r="B28" s="6" t="n">
        <v>1385</v>
      </c>
      <c r="C28" s="6" t="n">
        <v>1731</v>
      </c>
    </row>
    <row r="29" spans="1:3">
      <c r="A29" s="4" t="s">
        <v>145</v>
      </c>
      <c r="B29" s="6" t="n">
        <v>9100</v>
      </c>
      <c r="C29" s="6" t="n">
        <v>9794</v>
      </c>
    </row>
    <row r="30" spans="1:3">
      <c r="A30" s="4" t="s">
        <v>146</v>
      </c>
      <c r="B30" s="6" t="n">
        <v>10485</v>
      </c>
      <c r="C30" s="6" t="n">
        <v>11525</v>
      </c>
    </row>
    <row r="31" spans="1:3">
      <c r="A31" s="3" t="s">
        <v>147</v>
      </c>
    </row>
    <row r="32" spans="1:3">
      <c r="A32" s="4" t="s">
        <v>148</v>
      </c>
      <c r="B32" s="6" t="n">
        <v>237</v>
      </c>
      <c r="C32" s="6" t="n">
        <v>184</v>
      </c>
    </row>
    <row r="33" spans="1:3">
      <c r="A33" s="4" t="s">
        <v>149</v>
      </c>
      <c r="B33" s="7" t="n">
        <v>82</v>
      </c>
      <c r="C33" s="7" t="n">
        <v>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Balance Sheets</vt:lpstr>
      <vt:lpstr>Condensed Balance Sheets (Paren</vt:lpstr>
      <vt:lpstr>Condensed Statements of Operati</vt:lpstr>
      <vt:lpstr>Condensed Statements of Compreh</vt:lpstr>
      <vt:lpstr>Condensed Statements of Equity </vt:lpstr>
      <vt:lpstr>Condensed Statements of Cash Fl</vt:lpstr>
      <vt:lpstr>Summary of Significant Accounti</vt:lpstr>
      <vt:lpstr>Investment Securities Available</vt:lpstr>
      <vt:lpstr>Loans Receivable, Net</vt:lpstr>
      <vt:lpstr>Foreclosed Real Estate</vt:lpstr>
      <vt:lpstr>Employee Benefits</vt:lpstr>
      <vt:lpstr>Equity and Regulatory Capital</vt:lpstr>
      <vt:lpstr>Financial Instruments with Off-</vt:lpstr>
      <vt:lpstr>Fair Value Measurements and Fai</vt:lpstr>
      <vt:lpstr>Summary of Significant Accoun16</vt:lpstr>
      <vt:lpstr>Summary of Significant Accoun17</vt:lpstr>
      <vt:lpstr>Investment Securities Availab18</vt:lpstr>
      <vt:lpstr>Loans Receivable, Net (Tables)</vt:lpstr>
      <vt:lpstr>Foreclosed Real Estate (Tables)</vt:lpstr>
      <vt:lpstr>Employee Benefits (Tables)</vt:lpstr>
      <vt:lpstr>Equity and Regulatory Capital (</vt:lpstr>
      <vt:lpstr>Fair Value Measurements and F23</vt:lpstr>
      <vt:lpstr>Summary of Significant Accoun24</vt:lpstr>
      <vt:lpstr>Summary of Significant Accoun25</vt:lpstr>
      <vt:lpstr>Investment Securities Availab26</vt:lpstr>
      <vt:lpstr>Investment Securities Availab27</vt:lpstr>
      <vt:lpstr>Investment Securities Availab28</vt:lpstr>
      <vt:lpstr>Loans Receivable, Net (Details)</vt:lpstr>
      <vt:lpstr>Loans Receivable, Net (Details </vt:lpstr>
      <vt:lpstr>Loans Receivable, Net (Detail31</vt:lpstr>
      <vt:lpstr>Loans Receivable, Net (Detail32</vt:lpstr>
      <vt:lpstr>Loans Receivable, Net (Detail33</vt:lpstr>
      <vt:lpstr>Loans Receivable, Net (Detail34</vt:lpstr>
      <vt:lpstr>Loans Receivable, Net (Detail35</vt:lpstr>
      <vt:lpstr>Loans Receivable, Net (Detail36</vt:lpstr>
      <vt:lpstr>Loans Receivable, Net (Detail37</vt:lpstr>
      <vt:lpstr>Loans Receivable, Net (Detail T</vt:lpstr>
      <vt:lpstr>Foreclosed Real Estate (Details</vt:lpstr>
      <vt:lpstr>Foreclosed Real Estate (Detai40</vt:lpstr>
      <vt:lpstr>Foreclosed Real Estate (Detai41</vt:lpstr>
      <vt:lpstr>Foreclosed Real Estate (Detail </vt:lpstr>
      <vt:lpstr>Employee Benefits (Details)</vt:lpstr>
      <vt:lpstr>Employee Benefits (Details 1)</vt:lpstr>
      <vt:lpstr>Employee Benefits (Details 2)</vt:lpstr>
      <vt:lpstr>Employee Benefits (Detail3)</vt:lpstr>
      <vt:lpstr>Employee Benefits (Detail Textu</vt:lpstr>
      <vt:lpstr>Equity and Regulatory Capital48</vt:lpstr>
      <vt:lpstr>Equity and Regulatory Capital49</vt:lpstr>
      <vt:lpstr>Financial Instruments with Of50</vt:lpstr>
      <vt:lpstr>Fair Value Measurements and F51</vt:lpstr>
      <vt:lpstr>Fair Value Measurements and F52</vt:lpstr>
      <vt:lpstr>Fair Value Measurements and F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15:49:41Z</dcterms:created>
  <dcterms:modified xmlns:dcterms="http://purl.org/dc/terms/" xmlns:xsi="http://www.w3.org/2001/XMLSchema-instance" xsi:type="dcterms:W3CDTF">2016-06-27T15:49:41Z</dcterms:modified>
  <dc:title xmlns:dc="http://purl.org/dc/elements/1.1/">Untitled</dc:title>
  <dc:description xmlns:dc="http://purl.org/dc/elements/1.1/"/>
  <dc:subject xmlns:dc="http://purl.org/dc/elements/1.1/"/>
  <cp:keywords/>
  <cp:category/>
</cp:coreProperties>
</file>